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 obligation"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 based compensation" sheetId="19" state="visible" r:id="rId19"/>
    <sheet xmlns:r="http://schemas.openxmlformats.org/officeDocument/2006/relationships" name="401(k) Savings Pla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Lease obligation (Tables)" sheetId="30" state="visible" r:id="rId30"/>
    <sheet xmlns:r="http://schemas.openxmlformats.org/officeDocument/2006/relationships" name="Other liabilities (Tables)" sheetId="31" state="visible" r:id="rId31"/>
    <sheet xmlns:r="http://schemas.openxmlformats.org/officeDocument/2006/relationships" name="Commitments and contingencies (" sheetId="32" state="visible" r:id="rId32"/>
    <sheet xmlns:r="http://schemas.openxmlformats.org/officeDocument/2006/relationships" name="Common stock (Tables)" sheetId="33" state="visible" r:id="rId33"/>
    <sheet xmlns:r="http://schemas.openxmlformats.org/officeDocument/2006/relationships" name="Stock based compensation (Table" sheetId="34" state="visible" r:id="rId34"/>
    <sheet xmlns:r="http://schemas.openxmlformats.org/officeDocument/2006/relationships" name="Income taxes (Tables)" sheetId="35" state="visible" r:id="rId35"/>
    <sheet xmlns:r="http://schemas.openxmlformats.org/officeDocument/2006/relationships" name="Selected quarterly financial _2" sheetId="36" state="visible" r:id="rId36"/>
    <sheet xmlns:r="http://schemas.openxmlformats.org/officeDocument/2006/relationships" name="Nature of business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measurements - Asset"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Accrued expenses (Details)" sheetId="47" state="visible" r:id="rId47"/>
    <sheet xmlns:r="http://schemas.openxmlformats.org/officeDocument/2006/relationships" name="Lease obligation (Details)" sheetId="48" state="visible" r:id="rId48"/>
    <sheet xmlns:r="http://schemas.openxmlformats.org/officeDocument/2006/relationships" name="Other liabilities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Commitments and contingencies_7" sheetId="56" state="visible" r:id="rId56"/>
    <sheet xmlns:r="http://schemas.openxmlformats.org/officeDocument/2006/relationships" name="Preferred stock (Details)" sheetId="57" state="visible" r:id="rId57"/>
    <sheet xmlns:r="http://schemas.openxmlformats.org/officeDocument/2006/relationships" name="Common stock (Details)" sheetId="58" state="visible" r:id="rId58"/>
    <sheet xmlns:r="http://schemas.openxmlformats.org/officeDocument/2006/relationships" name="Stock based compensation (Detai" sheetId="59" state="visible" r:id="rId59"/>
    <sheet xmlns:r="http://schemas.openxmlformats.org/officeDocument/2006/relationships" name="Stock based compensation - Comp" sheetId="60" state="visible" r:id="rId60"/>
    <sheet xmlns:r="http://schemas.openxmlformats.org/officeDocument/2006/relationships" name="Stock based compensation - Rest" sheetId="61" state="visible" r:id="rId61"/>
    <sheet xmlns:r="http://schemas.openxmlformats.org/officeDocument/2006/relationships" name="Stock based compensation - Stoc" sheetId="62" state="visible" r:id="rId62"/>
    <sheet xmlns:r="http://schemas.openxmlformats.org/officeDocument/2006/relationships" name="Stock based compensation - Blac" sheetId="63" state="visible" r:id="rId63"/>
    <sheet xmlns:r="http://schemas.openxmlformats.org/officeDocument/2006/relationships" name="401(k) Savings Plan (Details)" sheetId="64" state="visible" r:id="rId64"/>
    <sheet xmlns:r="http://schemas.openxmlformats.org/officeDocument/2006/relationships" name="Income taxes (Details)" sheetId="65" state="visible" r:id="rId65"/>
    <sheet xmlns:r="http://schemas.openxmlformats.org/officeDocument/2006/relationships" name="Income taxes - Net operating lo" sheetId="66" state="visible" r:id="rId66"/>
    <sheet xmlns:r="http://schemas.openxmlformats.org/officeDocument/2006/relationships" name="Income taxes - Deferred tax ass" sheetId="67" state="visible" r:id="rId67"/>
    <sheet xmlns:r="http://schemas.openxmlformats.org/officeDocument/2006/relationships" name="Related party transactions (Det" sheetId="68" state="visible" r:id="rId68"/>
    <sheet xmlns:r="http://schemas.openxmlformats.org/officeDocument/2006/relationships" name="Selected quarterly financial _3" sheetId="69" state="visible" r:id="rId69"/>
  </sheets>
  <definedNames/>
  <calcPr calcId="124519" fullCalcOnLoad="1"/>
</workbook>
</file>

<file path=xl/sharedStrings.xml><?xml version="1.0" encoding="utf-8"?>
<sst xmlns="http://schemas.openxmlformats.org/spreadsheetml/2006/main" uniqueCount="829">
  <si>
    <t>Document and Entity Information - USD ($) $ in Millions</t>
  </si>
  <si>
    <t>12 Months Ended</t>
  </si>
  <si>
    <t>Dec. 31, 2019</t>
  </si>
  <si>
    <t>Feb. 28,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7625</t>
  </si>
  <si>
    <t>Entity Registrant Name</t>
  </si>
  <si>
    <t>Voyager Therapeutics, Inc.</t>
  </si>
  <si>
    <t>Entity Incorporation, State or Country Code</t>
  </si>
  <si>
    <t>DE</t>
  </si>
  <si>
    <t>Entity Tax Identification Number</t>
  </si>
  <si>
    <t>46-3003182</t>
  </si>
  <si>
    <t>Entity Address, Address Line One</t>
  </si>
  <si>
    <t>75 Sidney Street</t>
  </si>
  <si>
    <t>Entity Address, City or Town</t>
  </si>
  <si>
    <t>Cambridge</t>
  </si>
  <si>
    <t>Entity Address, State or Province</t>
  </si>
  <si>
    <t>MA</t>
  </si>
  <si>
    <t>Entity Address, Postal Zip Code</t>
  </si>
  <si>
    <t>02139</t>
  </si>
  <si>
    <t>City Area Code</t>
  </si>
  <si>
    <t>857</t>
  </si>
  <si>
    <t>Local Phone Number</t>
  </si>
  <si>
    <t>259-5340</t>
  </si>
  <si>
    <t>Title of 12(b) Security</t>
  </si>
  <si>
    <t>Common Stock, $0.001 par value</t>
  </si>
  <si>
    <t>Trading Symbol</t>
  </si>
  <si>
    <t>VYGR</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entral Index Key</t>
  </si>
  <si>
    <t>0001640266</t>
  </si>
  <si>
    <t>Amendment Flag</t>
  </si>
  <si>
    <t>Current Fiscal Year End Date</t>
  </si>
  <si>
    <t>--12-31</t>
  </si>
  <si>
    <t>Document Fiscal Year Focus</t>
  </si>
  <si>
    <t>2019</t>
  </si>
  <si>
    <t>Document Fiscal Period Focus</t>
  </si>
  <si>
    <t>FY</t>
  </si>
  <si>
    <t>Entity Public Float</t>
  </si>
  <si>
    <t>Entity Common Stock, Shares Outstanding</t>
  </si>
  <si>
    <t>Consolidated Balance Sheets - USD ($) $ in Thousands</t>
  </si>
  <si>
    <t>Dec. 31, 2018</t>
  </si>
  <si>
    <t>Current assets:</t>
  </si>
  <si>
    <t>Cash and cash equivalents</t>
  </si>
  <si>
    <t>Marketable securities, current</t>
  </si>
  <si>
    <t>Collaboration receivable</t>
  </si>
  <si>
    <t>Prepaid expenses and other current assets</t>
  </si>
  <si>
    <t>Total current assets</t>
  </si>
  <si>
    <t>Property and equipment, net</t>
  </si>
  <si>
    <t>Deposits and other non-current assets</t>
  </si>
  <si>
    <t>Marketable securities, non-current</t>
  </si>
  <si>
    <t>Operating lease, right-of-use asset</t>
  </si>
  <si>
    <t>Total assets</t>
  </si>
  <si>
    <t>Current liabilities:</t>
  </si>
  <si>
    <t>Accounts payable</t>
  </si>
  <si>
    <t>Accrued expenses</t>
  </si>
  <si>
    <t>Other current liabilities</t>
  </si>
  <si>
    <t>Deferred revenue, current</t>
  </si>
  <si>
    <t>Total current liabilities</t>
  </si>
  <si>
    <t>Deferred revenue, non-current</t>
  </si>
  <si>
    <t>Other non-current liabilities</t>
  </si>
  <si>
    <t>Total liabilities</t>
  </si>
  <si>
    <t>Commitments and contingencies (see note 9)</t>
  </si>
  <si>
    <t xml:space="preserve"> </t>
  </si>
  <si>
    <t>Stockholders' equity:</t>
  </si>
  <si>
    <t>Preferred stock, $0.001 par value: 5,000,000 shares authorized; no shares issued and outstanding at December 31, 2019 and 2018</t>
  </si>
  <si>
    <t>Common stock, $0.001 par value: 120,000,000 shares authorized; 36,865,116 and 32,364,895 shares issued and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 in Thousands</t>
  </si>
  <si>
    <t>Dec. 31, 2017</t>
  </si>
  <si>
    <t>Consolidated Statements of Operations and Comprehensive Loss</t>
  </si>
  <si>
    <t>Collaboration revenue</t>
  </si>
  <si>
    <t>Operating expenses:</t>
  </si>
  <si>
    <t>Research and development</t>
  </si>
  <si>
    <t>General and administrative</t>
  </si>
  <si>
    <t>Total operating expenses</t>
  </si>
  <si>
    <t>Operating loss</t>
  </si>
  <si>
    <t>Other income (expense), net:</t>
  </si>
  <si>
    <t>Interest income</t>
  </si>
  <si>
    <t>Other income (expense), net</t>
  </si>
  <si>
    <t>Total other income</t>
  </si>
  <si>
    <t>Loss before income taxes</t>
  </si>
  <si>
    <t>Income tax benefit</t>
  </si>
  <si>
    <t>Net loss</t>
  </si>
  <si>
    <t>Other comprehensive income (loss)</t>
  </si>
  <si>
    <t>Net unrealized gain (loss) on available-for-sale-securities</t>
  </si>
  <si>
    <t>Total other comprehensive income (loss)</t>
  </si>
  <si>
    <t>Comprehensive loss</t>
  </si>
  <si>
    <t>Net loss per share, basic and diluted</t>
  </si>
  <si>
    <t>Weighted-average common shares outstanding, basic and diluted</t>
  </si>
  <si>
    <t>Consolidated Statements of Stockholders' Equity - USD ($) $ in Thousands</t>
  </si>
  <si>
    <t>Common Stock</t>
  </si>
  <si>
    <t>Additional Paid-in Capital</t>
  </si>
  <si>
    <t>Accumulated Other Comprehensive Income (Loss)</t>
  </si>
  <si>
    <t>Accumulated Deficit</t>
  </si>
  <si>
    <t>Total</t>
  </si>
  <si>
    <t>Stockholders' Equity, Beginning Balance at Dec. 31, 2016</t>
  </si>
  <si>
    <t>Shares, Outstanding, Beginning Balance at Dec. 31, 2016</t>
  </si>
  <si>
    <t>Vesting of restricted stock</t>
  </si>
  <si>
    <t>Vesting of restricted stock (in shares)</t>
  </si>
  <si>
    <t>Exercises of vested stock options</t>
  </si>
  <si>
    <t>Exercises of vested stock options (in shares)</t>
  </si>
  <si>
    <t>Issuance of common stock under ESPP</t>
  </si>
  <si>
    <t>Issuance of common stock under ESPP (in shares)</t>
  </si>
  <si>
    <t>Issuance of common stock from public offering (net of underwriters discounts and issuance costs of $4,100)</t>
  </si>
  <si>
    <t>Stock Issued During Period, Shares, New Issues</t>
  </si>
  <si>
    <t>Stock based compensation expense</t>
  </si>
  <si>
    <t>Unrealized gain (loss) on available for-sale securities, net of tax</t>
  </si>
  <si>
    <t>Stockholders' Equity, Ending Balance at Dec. 31, 2017</t>
  </si>
  <si>
    <t>Shares, Outstanding, Ending Balance at Dec. 31, 2017</t>
  </si>
  <si>
    <t>Impact of adopting new accounting standards | ASU 2016-01</t>
  </si>
  <si>
    <t>Impact of adopting new accounting standards | ASU 2014-09</t>
  </si>
  <si>
    <t>Impact of adopting new accounting standards</t>
  </si>
  <si>
    <t>Stockholders' Equity, Ending Balance at Dec. 31, 2018</t>
  </si>
  <si>
    <t>Shares, Outstanding, Ending Balance at Dec. 31, 2018</t>
  </si>
  <si>
    <t>Issuance of common stock in connection with Neurocrine Collaboration Agreement</t>
  </si>
  <si>
    <t>Issuance of common stock in connection with Neurocrine Collaboration Agreement (in shares)</t>
  </si>
  <si>
    <t>Stockholders' Equity, Ending Balance at Dec. 31, 2019</t>
  </si>
  <si>
    <t>Shares, Outstanding, Ending Balance at Dec. 31, 2019</t>
  </si>
  <si>
    <t>Consolidated Statements of Stockholders' Equity (Parenthetical) $ in Thousands</t>
  </si>
  <si>
    <t>Dec. 31, 2017USD ($)</t>
  </si>
  <si>
    <t>Consolidated Statements of Stockholders' Equity</t>
  </si>
  <si>
    <t>Discounts and issuance costs</t>
  </si>
  <si>
    <t>Consolidated Statements of Cash Flows - USD ($) $ in Thousands</t>
  </si>
  <si>
    <t>Cash flow from operating activities</t>
  </si>
  <si>
    <t>Adjustments to reconcile net loss to net cash provided by (used in) operating activities:</t>
  </si>
  <si>
    <t>Stock-based compensation expense</t>
  </si>
  <si>
    <t>Depreciation</t>
  </si>
  <si>
    <t>Amortization of premiums and discounts on marketable securities</t>
  </si>
  <si>
    <t>In-kind research and development expenses</t>
  </si>
  <si>
    <t>Other non-cash items</t>
  </si>
  <si>
    <t>Changes in operating assets and liabilities:</t>
  </si>
  <si>
    <t>Other non-current assets</t>
  </si>
  <si>
    <t>Operating lease liabilities</t>
  </si>
  <si>
    <t>Lease incentive benefit</t>
  </si>
  <si>
    <t>Deferred revenue</t>
  </si>
  <si>
    <t>Net cash provided by (used in) operating activities</t>
  </si>
  <si>
    <t>Cash flow from investing activities</t>
  </si>
  <si>
    <t>Purchases of property and equipment</t>
  </si>
  <si>
    <t>Proceeds from sale of equipment</t>
  </si>
  <si>
    <t>Purchases of marketable securities</t>
  </si>
  <si>
    <t>Proceeds from maturities or sales of marketable securities</t>
  </si>
  <si>
    <t>Net cash (used in) provided by investing activities</t>
  </si>
  <si>
    <t>Cash flow from financing activities</t>
  </si>
  <si>
    <t>Proceeds from the issuance of common stock in connection with the Neurocrine Collaboration Agreement, net</t>
  </si>
  <si>
    <t>Proceeds from the issuance of common stock net of discount and issuance costs</t>
  </si>
  <si>
    <t>Proceeds from the exercise of stock options</t>
  </si>
  <si>
    <t>Proceeds from the purchase of common stock under ESPP</t>
  </si>
  <si>
    <t>Net cash provided by financing activities</t>
  </si>
  <si>
    <t>Net increase in cash and cash equivalents</t>
  </si>
  <si>
    <t>Cash, cash equivalents, and restricted cash beginning of period</t>
  </si>
  <si>
    <t>Cash, cash equivalents, and restricted cash end of period</t>
  </si>
  <si>
    <t>Supplemental disclosure of cash and non-cash activities</t>
  </si>
  <si>
    <t>Operating lease right-of-use assets obtained in exchange for operating lease liabilities</t>
  </si>
  <si>
    <t>Capital expenditures incurred but not yet paid</t>
  </si>
  <si>
    <t>ASU 2014-09</t>
  </si>
  <si>
    <t>Nature of business</t>
  </si>
  <si>
    <t>VOYAGER THERAPEUTICS INC. NOTES TO CONSOLIDATED FINANCIAL STATEMENTS ​ 1. Nature of business Voyager Therapeutics, Inc.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gene therapy platform that it believes positions itself to be a leading company at the intersection of AAV gene therapy and severe neurological disease. The Company’s gene therapy platform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scale. I The Company’s business strategy focuses on discovering, developing, manufacturing and commercializing its gene therapy programs. As part of this strategy, the Company has developed core competencies specific to AAV gene therapy development and manufacturing and is beginning to build its commercial infrastructure. This business strategy also includes business development activities that may include in-licensing activities or partnering certain programs in certain geographies with collaborators, as the Company has demonstrated through its collaboration with (the “ Collaboration”), its collaboration with AbbVie Tau Collaboration”), its collaboration with Neurocrine Biosciences, Inc. (the “Neurocrine Collaboration”), and its collaboration with AbbVie Ireland Unlimited Company (the “AbbVie Alpha-Synuclein Collaboration”) The Company has incurred annual net operating losses in every year since inception. As of December 31, 2019, the Company had an accumulated deficit of $312.6 million. The Company has not generated any product revenue and has financed its operations primarily through public offerings and private placements of its equity securities and funding from its collaborations with Sanofi Genzyme Corporation (“Sanofi Genzyme”), AbbVie Biotechnology Ltd and AbbVie Ireland Unlimited Company (collectively, “AbbVie”), and Neurocrine Biosciences, Inc. (“Neurocrine”). Based upon the current operating plan, the Company expects that its existing cash, cash equivalents, and marketable debt securities will enable the Company to fund its operating expenses and capital expenditure requirements into mid-2022</t>
  </si>
  <si>
    <t>Summary of significant accounting policies</t>
  </si>
  <si>
    <t>2.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 Cash and Cash Equivalents The Company considers all highly liquid investments purchased with original maturities of 90 days or less at acquisition to be cash equivalents. Cash and cash equivalents include cash held in banks and amounts held in money market funds. Marketable Securities 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s of operations and comprehensive loss. No other than temporary losses have been recognized. Cash, cash equivalents, and marketable securities as of December 31, 2019 and 2018 consist of the following: ​ ​ ​ ​ ​ ​ ​ ​ ​ ​ ​ ​ ​ ​ ​ ​ Amortized ​ Unrealized ​ Unrealized ​ Fair ​ Cost Gains Losses Value ​ ​ (in thousands) As of December 31, 2019 ​ ​ ​ ​ ​ Money market funds included in cash and cash equivalents ​ $ 78,303 ​ $ — ​ $ — ​ $ 78,303 ​ Marketable securities: ​ ​ ​ ​ ​ ​ ​ ​ ​ ​ ​ ​ ​ U.S. Treasury notes ​ 195,467 ​ ​ 52 ​ ​ 28 ​ 195,491 ​ Equity securities ​ ​ 1,220 ​ ​ 700 ​ ​ — ​ ​ 1,920 ​ Total marketable securities ​ $ 196,687 ​ $ 752 ​ $ 28 ​ $ 197,411 ​ Total money market funds and marketable securities ​ $ 274,990 ​ $ 752 ​ $ 28 ​ $ 275,714 ​ As of December 31, 2018 ​ ​ ​ ​ ​ Money market funds included in cash and cash equivalents ​ $ 46,173 ​ $ — ​ $ — ​ $ 46,173 ​ Marketable securities: ​ ​ ​ ​ ​ ​ ​ ​ ​ ​ ​ ​ ​ U.S. Treasury notes ​ 108,951 ​ ​ 1 ​ ​ 5 ​ 108,947 ​ Equity securities ​ ​ 1,220 ​ ​ — ​ ​ 592 ​ ​ 628 ​ Total marketable securities ​ $ 110,171 ​ $ 1 ​ $ 597 ​ $ 109,575 ​ Total money market funds and marketable securities ​ $ 156,344 ​ $ 1 ​ $ 597 ​ $ 155,748 ​ All of the Company’s marketable debt securities at December 31, 2019 and 2018 have a contractual maturity of one year or less. Restricted Cash At December 31, 2019 and 2018,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As of December 31, ​ ​ ​ 2019 2018 2017 ​ ​ ​ (in thousands) ​ Cash and cash equivalents ​ $ 86,042 ​ $ 46,859 ​ $ 31,530 ​ Restricted cash included in deposits and other noncurrent assets ​ ​ 735 ​ ​ 735 ​ ​ 735 ​ Total cash, cash equivalents, and restricted cash ​ $ 86,777 ​ $ 47,594 ​ $ 32,265 ​ ​ 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9. Revenue Recognition As of December 31, 2019, all of the Company’s revenue has been generated from its collaboration agreements with Sanofi Genzyme, AbbVie, and Neurocrine The Company enters into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 Research and Development Research and development costs are charged to expense as incurred in performing research and development activities. The costs include employee compensation costs, external research, consultant costs, sponsored research, in-kind services provided under its collaboration agreement with Sanofi Genzyme Leases Under ASC 842, which was adopted January 1, 2019,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 Under prior guidance ASC 840, rent expense and lease incentives from operating leases were recognized on a straight-line basis over the lease term. The difference between rent expenses recognized and rental payments was recorded as deferred rent in the accompanying consolidated balance sheets. 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Patent Costs The Company expenses patent application and related legal costs as incurred and classifies such costs as general and administrative expenses in the accompanying statements of operations. Stock-Based Compensation Expense The Company accounts for its stock-based compensation awards in accordance with ASC Topic 718 Compensation—Stock Compensation and other service providers, referred to as non-employees, including grants of restricted stock units and stock options, to be recognized as expense in the consolidated statements of operations based on their grant date fair values. The Company estimates the fair value of options granted using the Black-Scholes option pricing model. The Company uses the fair value of its common stock to determine the fair value of restricted stock awards and restricted stock units. The Black-Scholes option pricing model requires inputs based on certain subjective assumptions, including (i) the expected stock price volatility, (ii) the calculation of expected term of the award, (iii) the risk-free interest rate and (iv)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Share-Based Payment The Company expenses the fair value of its stock-based compensation awards on a straight-line basis over the associated service period, which is generally the period in which the related services are received, adjusted for actual forfeitures of unvested awards as they occur.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the Company does not have any significant uncertain tax positions. Comprehensive Loss Comprehensive loss is comprised of net loss and other comprehensive income or loss. Other comprehensive income or loss consists of unrealized gains or losses on marketable securities. 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shares of common stock and potentially dilutive securities outstanding for the period determined using the treasury-stock and if-converted methods. For purposes of the diluted net loss per share, unvested restricted common stock and outstanding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 ​ ​ ​ ​ ​ ​ ​ ​ ​ As of December 31, ​ ​ 2019 2018 2017 ​ Unvested restricted common stock awards 176,471 235,294 557,979 ​ Unvested restricted common stock units ​ 455,404 ​ — ​ — ​ Outstanding stock options 5,317,326 4,225,152 3,143,566 ​ Total 5,949,201 4,460,446 3,701,545 ​ 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Concentration of Suppliers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 Recently Adopted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ROU”) asset for most leases. In July 2018, the FASB issued ASU No. 2018-11, Leases-Targeted Improvements practical expedients In June 2018, the FASB issued ASU No. 2018-07, Compensation-Stock Compensation: Improvements to Nonemployee Share-Based Payment Accounting nonemployee share-based transactions, as long as the transaction is not effectively a form of financing. The adoption of ASU 2018-07 on January 1, 2019 did not have a material impact on the Company's consolidated financial statements. In May 2014, the FASB issued ASU No. 2014-09, Revenue from Contracts with Customers Revenue Recognition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the year ended December 31, 2018, for both of the Sanofi Genzyme Collaboration and AbbVie Tau Collaboration, collectively. Consolidated Statements of Operations and Comprehensive Loss ​ ​ ​ ​ ​ ​ ​ ​ ​ ​ ​ Year ended December 31, 2018 ​ ​ Under ASC 606 ​ Under ASC 605 ​ Effect of change ​ ​ (in thousands, except per share data) ​ Collaboration revenue $ 7,619 ​ $ 11,095 ​ $ (3,476) ​ Loss before income taxes ​ (88,468) ​ ​ (84,992) ​ ​ (3,476) ​ Net loss ​ (88,288) ​ ​ (84,812) ​ ​ (3,476) ​ Net loss per share, basic and diluted ​ (2.75) ​ ​ (2.64) ​ ​ (0.11) ​ ​ Consolidated Statements of Cash Flows ​ ​ ​ ​ ​ ​ ​ ​ ​ ​ ​ Year ended December 31, 2018 ​ ​ Under ASC 606 ​ Under ASC 605 ​ Effect of change ​ ​ (in thousands) ​ Net loss $ (88,288) ​ $ (84,812) ​ $ (3,476) ​ Adjustments to reconcile net loss to net cash used in operating activities: ​ ​ ​ ​ ​ ​ ​ ​ ​ Deferred revenue ​ 61,380 ​ ​ 57,904 ​ ​ 3,476 ​ ​ Recent Accounting Pronouncements In August 2018, the FASB issued ASU No. 2018-13, Disclosure Framework - Changes to the Disclosure Requirements for Fair Value Measurement In June 2016, the FASB issued ASU No. 2016-13, Measurement of Credit Losses on Financial Instruments</t>
  </si>
  <si>
    <t>Fair value measurements</t>
  </si>
  <si>
    <t>3. Fair value measurements Assets and liabilities measured at fair value on a recurring basis as of December 31, 2019 and 2018 are as follows: ​ ​ ​ ​ ​ ​ ​ ​ ​ ​ ​ ​ ​ ​ ​ ​ ​ ​ ​ Quoted Prices ​ Significant ​ ​ ​ ​ ​ ​ ​ ​ in Active ​ Other ​ Significant ​ ​ ​ ​ ​ Markets for ​ Observable ​ Unobservable ​ ​ ​ ​ ​ Identical Assets ​ Inputs ​ Inputs ​ Assets Total (Level 1) (Level 2) (Level 3) ​ ​ (in thousands) December 31, 2019 ​ ​ ​ ​ ​ ​ ​ ​ ​ ​ ​ ​ ​ Money market funds included in cash and cash equivalents ​ $ 78,303 ​ $ 78,303 ​ $ — ​ $ — ​ Marketable securities: ​ ​ ​ ​ ​ ​ ​ ​ ​ ​ ​ ​ ​ U.S. Treasury notes ​ ​ 195,491 ​ ​ 195,491 ​ ​ — ​ ​ — ​ Equity securities ​ ​ 1,920 ​ ​ 1,920 ​ ​ — ​ ​ — ​ Total marketable securities ​ $ 197,411 ​ $ 197,411 ​ $ — ​ $ — ​ Warrants to purchase equity securities ​ ​ 554 ​ ​ — ​ ​ 554 ​ ​ — ​ Total ​ $ 276,268 ​ $ 275,714 ​ $ 554 ​ $ — ​ December 31, 2018 ​ ​ ​ ​ ​ ​ ​ ​ ​ ​ ​ ​ ​ Money market funds included in cash and cash equivalents $ 46,173 ​ $ 46,173 ​ $ — ​ $ — ​ Marketable securities: ​ ​ ​ ​ ​ ​ ​ ​ ​ ​ ​ ​ ​ U.S. Treasury notes ​ ​ 108,947 ​ ​ 108,947 ​ ​ — ​ ​ — ​ Equity securities ​ ​ 628 ​ ​ 628 ​ ​ — ​ ​ — ​ Total marketable securities ​ $ 109,575 ​ $ 109,575 ​ $ — ​ $ — ​ Warrants to purchase equity securities ​ ​ 234 ​ ​ — ​ ​ 234 ​ ​ — ​ Total ​ $ 155,982 ​ $ 155,748 ​ $ 234 ​ $ — ​ ​ The Company measures the fair value of money market funds, U.S. Treasuries and equity securities based on quoted prices in active markets for identical securities. The Level 2 equity securities include warrants used to purchase equity securities that are valued using the Black-Scholes model. The Black-Scholes option pricing model requires inputs based on certain subjective assumptions, including (i) the expected stock price volatility, (ii) the calculation of expected term of the awards, (iii) the risk-free interest rate, and (iv) expected dividends. The assumptions utilized to value the warrants to purchase equity securities as of December 31, 2019, 2018, and 2017 are as follows: ​ ​ ​ ​ ​ ​ ​ ​ ​ ​ ​ ​ ​ ​ As of December 31, ​ ​ ​ 2019 ​ 2018 ​ 2017 ​ Risk-free interest rate ​ 1.6 % ​ 2.5 % ​ 2.0 % ​ Expected dividend yield ​ — % ​ — % ​ — % ​ Expected term (in years) ​ 1.7 ​ ​ 2.7 ​ ​ 3.7 ​ ​ Expected volatility ​ 71.6 % ​ 112.7 % ​ 103.5 % ​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t>
  </si>
  <si>
    <t>Prepaid expense and other current assets</t>
  </si>
  <si>
    <t>4. Prepaid expenses and other current assets Prepaid expenses and other current assets consist of the following: ​ ​ ​ ​ ​ ​ ​ ​ ​ ​ As of December 31, ​ 2019 2018 ​ ​ (in thousands) ​ Prepaid research and development contracts $ 1,999 ​ $ 4,497 ​ Other current assets ​ ​ 1,952 ​ ​ 1,360 ​ Accrued interest receivable ​ 476 ​ 201 ​ Prepaid insurance ​ ​ 203 ​ ​ 617 ​ Total ​ $ 4,630 ​ $ 6,675 ​ ​</t>
  </si>
  <si>
    <t>5. Property and equipment, net Property and equipment, net consists of the following: ​ ​ ​ ​ ​ ​ ​ ​ ​ ​ As of December 31, ​ ​ 2019 2018 ​ ​ (in thousands) ​ Laboratory equipment ​ $ 13,748 ​ $ 8,843 ​ Leasehold improvements ​ ​ 7,129 ​ ​ 7,035 ​ Construction in progress ​ ​ 2,188 ​ ​ 19 ​ Furniture and office equipment ​ 1,888 ​ 1,675 ​ Other ​ ​ 690 ​ 306 ​ Total property and equipment ​ 25,643 ​ 17,878 ​ Less: accumulated depreciation ​ (7,657) ​ (5,107) ​ Property and equipment, net ​ $ 17,986 ​ $ 12,771 ​ ​ ​ ​ ​ ​ ​ ​ ​ ​ The Company recorded $2.8 million, $2.1 million, and $1.6 million in depreciation expense during the years ended December 31, 2019, 2018, and 2017, respectively.</t>
  </si>
  <si>
    <t>6. Accrued expenses Accrued expenses consist of the following: ​ ​ ​ ​ ​ ​ ​ ​ ​ ​ As of December 31, ​ ​ 2019 2018 ​ ​ (in thousands) ​ Research and development costs ​ $ 13,248 $ 3,555 ​ Employee compensation costs ​ 5,733 ​ 3,780 ​ Accrued goods and services ​ 1,386 ​ 784 ​ Professional services ​ 897 ​ 1,448 ​ Other ​ ​ 177 ​ ​ 101 ​ Patent costs ​ 75 ​ 120 ​ Total ​ $ 21,516 ​ $ 9,788 ​ ​</t>
  </si>
  <si>
    <t>Lease obligation</t>
  </si>
  <si>
    <t>7. Lease obligation Operating Leases In April 2014, the Company entered into an agreement to lease its 75 Sidney Street facility under a non-cancelable operating lease that would have expired, if not subsequently extended, on December 15, 2019. The lease includes two renewal options In December 2015, the Company executed an amendment to extend the term of the 75 Sidney Street lease and also executed an agreement to lease an additional facility at 64 Sidney Street until December 31, 2024. The facility at 64 Sidney Street includes laboratory and office space and was ready for occupancy in early 2017. In February 2018, the Company executed a second amendment to the 75 Sidney Street lease to lease additional space to support its continued growth. The additional facility includes laboratory and office space and was ready for occupancy in mid-2018. In June 2018, the Company executed a third amendment to the 75 Sidney Street lease to lease additional space to further support its continued growth. The additional facility includes laboratory and office space, and was ready for occupancy in late 2018. The third amendment extended the term of the 75 Sidney Street lease to November 30, 2026. Additionally, the Company executed a second amendment to the 64 Sidney Street lease to extend that lease to November 30, 2026. The Company has received leasehold improvement incentives from the landlord totaling $1.3 million and $3.5 million for 75 Sidney Street and 64 Sidney Street, respectively. The Company recorded these incentives as a component of its ROU asset and is amortizing these incentives as a reduction of rent expense over the life of the leases. The leasehold improvements have been capitalized as fixed assets. The Company is entitled to receive approximately $0.1 million of leasehold improvements for the additional space at 75 Sidney Street pursuant to the third amendment to the 75 Sidney Street lease. The Company’s lease agreements require the Company to maintain a cash deposit or irrevocable letter of credit of $0.7 million payable to the landlord as security for the performance of its obligations under the leases. These amounts are recorded as restricted cash and included in deposits and other non-current assets in the accompanying consolidated balance sheets. The following table summarizes the Company’s significant contractual obligations under operating leases as of payment due date by period at December 31, 2019: ​ ​ ​ ​ ​ ​ Total Minimum ​ Lease Payments ​ ​ (in thousands) ​ 2020 ​ $ 5,960 ​ 2021 ​ 6,138 ​ 2022 ​ 6,323 ​ 2023 ​ 6,512 ​ 2024 ​ ​ 6,707 ​ 2025+ ​ ​ 14,190 ​ Total future minimum lease payments ​ $ 45,830 ​ Less: imputed interest ​ ​ (11,662) ​ Total lease liability ​ $ 34,168 ​ Reported as: ​ ​ ​ ​ Other current liabilities ​ $ 3,193 ​ Other non-current liabilities ​ ​ 30,975 ​ Total lease liability ​ $ 34,168 ​ ​ Rent expense for operating leases of approximately $5.7 million, $4.0 million, and $2.9 million was incurred during the years ended December 31, 2019, 2018, and 2017, respectively. As of December 31, 2019, the weighted average remaining lease term was 6.9 years and the weighted average incremental borrowing rate used to determine the operating lease liability was 8.5%.</t>
  </si>
  <si>
    <t>Other liabilities</t>
  </si>
  <si>
    <t>8. Other liabilities As of December 31, 2019 and 2018, other current and non-current liabilities consisted of the following: ​ ​ ​ ​ ​ ​ ​ ​ ​ As of December 31, ​ ​ 2019 2018 ​ ​ (in thousands) ​ Other current liabilities ​ ​ ​ ​ ​ ​ Lease liability ​ 3,193 ​ ​ — ​ Total other current liabilities $ 3,193 ​ $ — ​ ​ ​ ​ ​ ​ ​ ​ Other non-current liabilities ​ ​ ​ ​ ​ ​ Lease liability $ 30,975 ​ $ — ​ Deferred rent ​ — ​ ​ 5,710 ​ Other ​ 1,001 ​ ​ 1,001 ​ Total other non-current liabilities $ 31,976 ​ $ 6,711 ​ ​</t>
  </si>
  <si>
    <t>Commitments and contingencies</t>
  </si>
  <si>
    <t>9. Commitments and contingencies Significant Agreements Sanofi Genzyme Collaboration Agreement Summary of Agreement In February 2015, the Company entered into the Sanofi Genzyme Sanofi Genzyme Sanofi Genzyme Under the Sanofi Genzyme Collaboration Agreement, the Company granted Sanofi Genzyme (NBIb-1817) Sanofi Genzyme (the “ Sanofi Genzyme The Company was solely responsible for all costs incurred in connection with the development of the Split Territory Programs and the Spinal Muscular Atrophy Program products prior to the exercise of an option by Sanofi Genzyme Sanofi Genzyme Sanofi Genzyme Sanofi Genzyme Sanofi Genzyme Termination of Agreement On June 14, 2019 (the “Termination Date”), the Company and Sanofi Genzyme executed a termination agreement to terminate the Sanofi Genzyme Collaboration Agreement (the “Sanofi Genzyme Termination Agreement”). Under the terms of the Sanofi Genzyme Termination Agreement, Sanofi Genzyme relinquished its rights to the exclusive license options to the Huntington’s Program, the FA Program and the Future Program. The Company has been relieved of its obligations to perform the research and development services under those programs through completion of the respective POP Studies. As a result, the Company gained worldwide rights to the Huntington’s Program and ex-U.S. rights to the FA Program. The ex-U.S. rights to the FA Program have been, in turn, transferred from the Company to Neurocrine Biosciences pursuant to the collaboration and option agreement with Neurocrine Biosciences. Additionally, the Company and Sanofi Genzyme entered into an Amended and Restated Option and License Agreement related to AAV capsids (the “Amended Capsid Agreement”). Under the Amended Capsid Agreement, Sanofi Genzyme has obtained exclusive option rights to exclusively license up to two select novel AAV capsids owned or controlled by the Company for exclusive use for up to two non-central nervous system (“non-CNS”) indications. Sanofi Genzyme has granted the Company exclusive, irrevocable, perpetual, royalty-free, fully-paid sublicensable (through multiple tiers), non-transferable, worldwide licenses in Sanofi Genzyme’s interests in the collaboration technology generated under or used in the Huntington’s Program and the FA Program with respect to those programs pursuant to the Sanofi Genzyme Collaboration Agreement. In addition, Sanofi Genzyme has granted the Company non-exclusive, irrevocable, perpetual, royalty-free, fully-paid, sublicensable (through multiple tiers), non-transferable, worldwide licenses to the Sanofi Genzyme technology that was contributed to the Sanofi Genzyme Collaboration Agreement and was used in the development or manufacture of product candidates prior to the termination date. ​ Under the Sanofi Genzyme Termination Agreement, the Company made a $10.0 million upfront payment to Sanofi Genzyme and has agreed to make a $10.0 million milestone payment to Sanofi Genzyme within fifteen days of the filing of an investigational new drug (“IND”) application for a product candidate incorporating certain intellectual property rights developed under or substantially related to the Huntington’s Program (a “Post-Termination HD Product”) . The Company has agreed to pay Sanofi Genzyme (i) 50% of any income received from sublicensing arrangements related to Post-Termination HD Products in excess of specified thresholds and entered into prior to ( a) the filing of an IND application for a Post-Termination HD Product or ( b) the dosing of the first patient in a clinical trial for a Post-Termination HD Product in the United States or certain European countries, respectively and (ii) a low-double digit percentage of any income received from sublicensing arrangements outside the United States related to products incorporating intellectual property rights developed under, or substantially related to, the FA Program ( collectively, “Post-Termination FA Products ”), that are in excess of a specified threshold and entered into prior to the dosing of the first patient in a clinical trial for a Post-Termination FA Product in the United States or certain European countries, in each case, subject to certain limitations . The Company has also agreed to pay low-single - digit royalties on net sales of Post-Termination HD Products. Under the Sanofi Genzyme Collaboration Agreement, the Company had rights to certain in-kind services. As of the effective date of the Sanofi Genzyme Termination Agreement, the Company waived its right to approximately $0.4 million in unused in-kind services , the Company has relinquished its rights to the Spinal Muscular Atrophy Program , and the Company no longer has the right to receive any option payments, regulatory or commercial milestone payments or royalties from Sanofi Genzyme under the Sanofi Genzyme Collaboration Agreement ​ The Company has granted Sanofi Genzyme an exclusive royalty-free, fully-paid, sublicensable (through multiple tiers), non-transferable, worldwide license under the Company’s interest in the collaboration technology generated under or used in the Spinal Muscular Atrophy Program pursuant to the Sanofi Genzyme Collaboration Agreement to manufacture, develop, and commercialize any Spinal Muscular Atrophy product. Under the Amended Capsid Agreement, the Company has granted Sanofi Genzyme an exclusive option to evaluate up to four capsids for no consideration. During the capsid evaluation period, the Company has granted Sanofi Genzyme a non-exclusive license to the capsid intellectual property to conduct evaluation studies. In addition, Sanofi Genzyme is able to evaluate up to two additional capsids for a low six-figure payment per additional capsid. The Company is not obligated to perform any additional research on the capsids. Sanofi Genzyme shall have the right to obtain an exclusive license for up to two capsids, each in a specified non-CNS indication. At its discretion, Sanofi Genzyme may exercise both its options for the same capsid for different specified non-CNS indications. Upon its exercise of each option, Sanofi Genzyme has agreed to pay the Company a $1.0 million option exercise fee. Under the Amended Capsid Agreement, the Company is also entitled to receive potential development and regulatory milestone payments upon the achievement of certain milestone events for products containing licensed capsids (“Sanofi Licensed Products”) of up to an aggregate of $15.0 million per Sanofi Licensed Product. In addition, for each specified indication, Sanofi Genzyme has agreed to pay to the Company a one-time sales milestone payment of $20.0 million, if aggregate worldwide net sales for all Sanofi Licensed Products for such specified indication surpass a specified amount, and low-to-mid single-digit tiered royalty payments on worldwide net sales of Sanofi Licensed Products, on a Sanofi Licensed Product-by-Sanofi Licensed Product basis. Accounting Analysis The Sanofi Genzyme Termination Agreement modifies both the pricing and scope of the Sanofi Genzyme Collaboration Agreement. As the modification does not add distinct goods or services to the Sanofi Genzyme Collaboration Agreement, the agreement is considered a modification of the original contract. ​ The Sanofi Genzyme Termination Agreement includes the following performance obligations: (i) worldwide license to collaboration technology and Sanofi Genzyme technology for the development, manufacturing and commercialization of the Huntington’s Program and (ii) worldwide license to collaboration technology and Sanofi Genzyme technology for the development, manufacturing and commercialization for the FA Program. Such performance obligations were satisfied upon the Termination Date as control had transferred upon execution of the Sanofi Genzyme Termination Agreement. Therefore, the remainder of the transaction price under the Sanofi Genzyme Collaboration Agreement, which had not yet been recognized, was recognized as revenue upon the Termination Date. The Company has recognized $28.7 million of revenue upon the Termination Date. This amount consists of $48.7 million of deferred revenue related to the original agreement as of the Termination Date, offset by (x) $10.0 million related to the fee paid by the Company to Sanofi Genzyme on the Termination Date, and (y) $10.0 million related to the milestone payment which the Company expects to pay to Sanofi Genzyme upon the potential filing of an IND for a product candidate in connection with the Huntington’s Program. The Company is currently engaged in the ongoing conduct and review of preclinical studies for its Huntington’s disease program, VY-HTT01, and expects to provide an update on the program in the second quarter of 2020, including plans to file an investigational new drug, or IND, application. The Company has constrained $10.0 million of the remaining deferred revenue balance at the Termination Date as it expects to pay the milestone payment related to the potential filing of an IND for a product candidate in connection with the Huntington’s Program in 2020. As a result, the Company will maintain a $10.0 million deferred revenue balance associated with the potential milestone payment. This deferral will be reversed upon payment of the milestone to Sanofi Genzyme. If the Company decides not to file an IND for a product candidate in connection with the Huntington’s Program, the Company will recognize that amount as revenue upon determining that the IND filing is no longer likely. The $20.0 million payable by the Company to Sanofi Genzyme is treated as consideration payable to a customer and therefore accounted for as a reduction of the transaction price. During the year ended December 31, 2019, the Company recognized $0.8 million of revenue related to in-kind services performed by Sanofi Genzyme under the collaboration. During the year ended December 31, 2019, the Company recognized $31.8 million of revenue related to research and development services, committee obligations performed, and the subsequent termination of the Sanofi Genzyme Collaboration. During the year ended December 31, 2018, the Company recognized $0.7 million of revenue related to research and development services and committee obligations performed under the Sanofi Genzyme Collaboration. During the year ended December 31, 2017, the Company recognized $10.1 million of revenue related to research and development services and committee obligations performed under the Sanofi Genzyme Collaboration. As of December 31, 2019, $10.0 million remains in short term deferred revenue in the accompanying consolidated balance sheet. Costs incurred relating to the programs that Sanofi Genzyme had the option to license under the Sanofi Genzyme Collaboration Agreement consisted of internal and external research and development costs, which primarily included: salaries and benefits, lab supplies and preclinical research studies. These costs were included in research and development expenses in the Company’s consolidated statements of operations during the years ended December 31, 2019, 2018, and 2017. AbbVie Tau Collaboration Agreement Summary of Agreement ​ In February 2018, the Company entered into an exclusive collaboration and option agreement (the “AbbVie Tau Collaboration Agreement”) with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AbbVie Tau Collaboration Agreement, the Company and AbbVie have agreed to collaborate on the research and development of specified vectorized antibody compounds comprised of an AAV or other viral capsid and a virus vector genome that encodes one or more antibodies that target and bind to a tau protein. The collaboration is comprised of a research period (the “Research Period”), a development period (the “Development Period”), and an exclusive license option (the “License Option”). The AbbVie Tau Collaboration Agreement included a non-refundable upfront payment of $69.0 million to the Company for services during the Research Period. During the Research Period, each party has agreed to identify up to five antibodies for inclusion in the collaboration. Subject to certain conditions and exceptions, the parties will select up to three antibodies (each, a “Research Antibody”) as candidates for creation of research compounds (each, a “Research Compound”), with AbbVie having the right to select two of the three Research Antibodies. The Company is required to use diligent efforts to conduct antibody engineering and other research activities to create Research Compounds and to develop product candidates containing or comprised of such Research Compounds (“Product Candidates”). The Company is solely responsible for its costs and expenses during the Research Period. During a specified portion of the Research Period, AbbVie may exercise one or more of its exclusive development options (each, a “Development Option”) to select up to a total of three Research Compounds (the “Selected Research Compounds”) and their corresponding Product Candidates (the “Selected Product Candidates”) to proceed to the Development Period. ​ Upon AbbVie’s exercise of a Development Option, AbbVie will pay the Company $80.0 million for the first Selected Research Compound and $30.0 million each for up to two additional Selected Research Compounds. During the Development Period, the Company is obligated to use diligent efforts to conduct development activities, including IND application-enabling and Phase 1 clinical trial activities, for the Selected Research Compounds and corresponding Selected Product Candidates. The Company will be solely responsible for the costs and expenses during the Development Period. During a specified portion of the Development Period (the “License Option Period”), AbbVie may exercise its License Option to further develop and commercialize all of the Research Compounds (the “Licensed Compounds”), and corresponding product candidates (the “Licensed Products”). Upon AbbVie’s exercise of its License Option, AbbVie will provide a one-time payment of $75.0 million to the Company, and the Company will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License Option, the Company has certain obligations to complete any remaining research and development activities that have not been completed for any Research Compounds and Product Candidates. The Company’s research and development activities will be conducted pursuant to the plans agreed to by the parties and overseen by a joint governance committee (“JGC”) as detailed in the AbbVie Tau Collaboration Agreement. Any material amendment to the research or development plans must be mutually agreed to by the Company and AbbVie, which may be through the JGC. Under the AbbVie Tau Collaboration Agreement, AbbVie is required to use commercially reasonable efforts to develop and commercialize at least one Licensed Product in each of the United States, Japan, the United Kingdom, Germany, France, Italy, and Spain. After exercise of the License Option, AbbVie is solely responsible for all development and commercialization activities relating to Licensed Compounds and Licensed Products at its sole cost and expense, subject to the agreed-upon research and development plans. The Company may elect to share in AbbVie’s development costs relating to a Licensed Product on an indication-by-indication basis in exchange for a specified increase in royalties (a “Cost-Sharing Option”). If the Company exercises a Cost-Sharing Option, the Company may either reimburse AbbVie for AbbVie’s applicable development costs or, in the case of certain budget overruns, AbbVie may instead deduct applicable development costs, up to a specified cap, from milestone and royalty payments owed by AbbVie to the Company. Under the AbbVie Tau Collaboration Agreement, the Company is eligible to receive specified development and first-sale milestone payments for each Licensed Compound of up to an aggregate of $550.0 million in the case of an Alzheimer’s disease indication, up to $230.0 million in the case of the first indication other than Alzheimer’s disease and up to $115.0 million for a subsequent non-Alzheimer’s disease indication. Additionally, the Company is eligible to receive tiered, escalating royalties, in a range from a high-single digit to a mid-to-high teen (or, if the Company has exercised its Cost-Sharing Option, low-twenties) percentage of aggregate net sales of Licensed Products on a Licensed Compound by Licensed Compound basis, subject to potential reductions in certain circumstances. For each Licensed Product, AbbVie also has the right to decrease or eliminate its royalty payments on such Licensed Product in exchange for a one-time payment by AbbVie at a fair market value to be negotiated by the parties or determined pursuant to dispute resolution procedures specified in the AbbVie Tau Collaboration Agreement. Unless earlier terminated, the AbbVie Tau Collaboration Agreement will expire on the earliest to occur of the expiration of (i) the Development Option Period, without AbbVie’s exercise of a Development Option; (ii) the License Option Period, without AbbVie’s exercise of its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 Accounting Analysis The Company assessed the promised goods and services under the AbbVie Tau Collaboration Agreement, in accordance with ASC 606, and determined that the AbbVie Tau Collaboration Agreement includes the following performance obligations: (i) research services during the Research Period (through the delivery of the final research report) including the identification of the Research Antibodies, conduct of research activities and provision of information to AbbVie to allow AbbVie to determine whether to exercise up to three development options to be rendered (collectively, the “Research Services”), and (ii) a material right associated with the Development Option on the first Research Compound and associated Product Candidates (“First Development Option Material Right”). The first Development Option provides AbbVie with (i) additional development services on a selected Research Compound and (ii) the ability to exercise the License Option. The Company has concluded the option provides a material right as the consideration paid by AbbVie upon exercise of the first Development Option is less than the amount that the Company would otherwise expect to receive outside the context of the contract. The Company has concluded that the First Development Option Material Right is a separate performance obligation under ASC 606 as AbbVie is provided additional services and a License Option for additional consideration that represents a significant discount from amounts that would otherwise be offered outside the context of the contract. The First Development Option Material Right is distinct from the other performance obligations in the arrangement as it is an option in the contract that is not required for AbbVie to obtain the benefit of the other promised goods or services in the arrangement. The First Development Option Material Right does not include the underlying goods or services that are delivered upon exercise of the option, but rather represents the value to the customer of having the right to obtain development services and the right to the License Option at an advantageous price. The Company received a nonrefundable, upfront payment of $69.0 million as consideration under the AbbVie Tau Collaboration Agreement, which represents the transaction price at inception. Additional consideration to be paid to the Company upon the exercise of the Development and License Options by AbbVie or upon reaching certain milestones are excluded from the transaction price as they relate to option fees and milestones that can only be achieved subsequent to the option exercise or are outside of the initial contract term. The Company has allocated the transaction price to the separate performance obligations based on their relative standalone selling price. The Company determined the standalone selling price at contract inception based on each obligation’s ESP. The Company determined the ESP for the research services obligation based on internal estimates of the costs to perform the services, including expected internal expenses and expenses with third parties for services and supplies, inclusive of a reasonable profit margin. Significant inputs used to determine the total expense of the research services include the length of time required, the internal hours expected to be incurred on the services and the number and costs of various studies that will be performed to complete the Research Plan. The ESP for the First Development Option Material Right was determined based on the fees AbbVie would pay to exercise the Development and License Options, the estimated costs to perform the development services, inclusive of a reasonable profit margin, the estimated value of the License Option using comparable transactions, and the probability that the Development and License Options would be exercised by AbbVie. Based on the relative standalone selling price, the allocation of the transaction price to the separate performance obligations was as follows: ​ ​ ​ ​ ​ ​ Performance Obligation ​ Amount ​ ​ ​ (in thousands) ​ Research Services ​ $ 34,482 ​ First Development Option Material Right ​ ​ 34,518 ​ Total ​ $ 69,000 ​ ​ The Company recognizes the amounts associated with Research Services on a proportional performance basis over the period of service using input-based measurements of total cost of research incurred to estimate proportion performed and remeasures its progress towards completion at the end of each reporting period. The amount allocated to the First Development Option Material Right is recorded as deferred revenue and will be recognized either over the period in which goods and services underlying the option are transferred or upon expiry of the option. During the years ended December 31, 2019 and 2018, the Company recognized $ 11.3 million and $ 6.9 million of revenue, respectively, associated with the AbbVie Tau Collaboration related to the Research Services performed during the period. As of December 31, 2019, there is $ 50.8 million of deferred revenue related to the AbbVie Tau Collaboration Agreement, which is classified as either current or noncurrent in the accompanying consolidated balance sheet based on the period the goods or services are expected to be delivered. Costs incurred relating to the AbbVie Tau Collaboration Agreement consist of internal and external research and development costs, which primarily include salaries and benefits, lab supplies, and preclinical research studies. All of these costs are included in research and development expenses in the Company’s consolidated statements of operations during the years ended December 31, 2019 and 2018. AbbVie Alpha Synuclein Collaboration Agreement Summary of Agreement In February 2019, the Company entered into an exclusive collaboration and option agreement (“the AbbVie Alpha-Synuclein Collaboration Agreement”) with AbbVie, for the research, development and commercialization of AAV and other virus-based gene therapy products directed against pathological species of alpha-synuclein for the potential treatment of Parkinson’s disease and other diseases characterized by the abnormal accumulation of misfolded alpha-synuclein protein (“synucleinopathies”). Under the AbbVie Alpha-Synuclein Collaboration Agreement, the Company and AbbVie have agreed to collaborate on the research and development of specified vectorized antibody compounds comprised of an AAV or other viral capsid and a virus vector genome that encodes one or more antibodies that target and bind to the alpha-synuclein protein. The collaboration is comprised of a research period (the “ASN Research Period”), an optional development period (the “ASN Development Period”), and an exclusive license option (the “ASN License Option”). The AbbVie Alpha-Synuclein Collaboration Agreement included a non-refundable upfront payment to the Company of $65.0 million for services during the ASN Research Period. During the ASN Research Period, the Company is obligated to conduct research activities directed to constructing one or more virus vectors that encode antibodies designated by AbbVie (the “AbbVie Designated Antibodies”) which initially are to be antibodies provided by AbbVie. The Company is obligated to use diligent efforts to conduct research activities to create research compounds (“ASN Research Compounds”) and to develop product candidates containing or comprised of the ASN Research Compounds (“ASN Product Candidates”). The Company is solely responsible for the costs and expenses during the ASN Research Period. During a specified portion of the ASN Research Period, AbbVie may exercise one or more of its exclusive development options to select up to a total of four ASN Research Compounds and their corresponding ASN Product Candidates to proceed to the ASN Development Period. Upon AbbVie’s exercise of an option to proceed to the ASN Development Period (an “ASN Development Option”), AbbVie will pay the Company $80.0 million for the first ASN Research Compound and $30.0 million each for up to three additional ASN Research Compounds. During the ASN Development Period, the Company is obligated to use diligent efforts to conduct development activities, including IND application-enabling and Phase 1 clinical trial activities, for each selected ASN Research Compound and corresponding selected ASN Product Candidates. The Company is solely responsible for the costs and expenses during the ASN Development Period. During a specified portion of the ASN Development Period, AbbVie may exercise its ASN License Option to further develop and commercialize all of the ASN Research Compounds and corresponding ASN Product Candidates. Upon AbbVie’s exercise of its ASN License Option, the Company has agreed to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ASN License Option, the Company has certain obligations to complete any remaining research and development activities that have not been completed for any ASN Research Compounds and ASN Product Candidates. The Company’s research and development activities are to be conducted pursuant to the plans agreed to by the parties and overseen by a joint governance committee (the “ASN JGC”) as detailed in the AbbVie Alpha-Synuclein Collaboration Agreement. Any material amendment to the research or development plans, however, must be mutually agreed to by the parties, which may be through the ASN JGC. Under the AbbVie Alpha-Synuclein Collaboration Agreement, AbbVie is required to use commercially reasonable efforts to develop and commercialize at least one licensed product in each of the United States, Japan, the United Kingdom, Germany, France, Italy and Spain. After exercise of the ASN License Option, AbbVie is solely responsible for all development and commercialization activities relating to licensed compounds and licensed products at its sole cost and expense, subject to the Company’s obligation to complete any remaining research and development activities set forth in the agreed-upon research and development plans. Under the terms of the AbbVie Alpha-Synuclein Collaboration Agreement, the Company is eligible to receive (i) specified development and first-sale milestone payments for each licensed compound of up to an aggregate of $450.0 million in the case of a Parkinson’s disease indication and up to $185.0 million in the case of the first indication other than Parkinson’s disease and $92.5 million for a subsequent non-Parkinson’s disease indication; (ii) specified commercial milestone payments based on net sales for all licensed products and all indications up to an aggregate of $500.0 million; and (iii) tiered, escalating royalties, in the mid-single digit percentage range for aggregate net sales of licensed products on a licensed compound by licensed compound basis, subject to potential reductions in certain circumstances. Unless earlier terminated, the AbbVie Alpha-Synuclein Collaboration Agreement expires on the earliest to occur of the expiration of (i) the ASN Development Period, without AbbVie’s exercise of an ASN Development Option; (ii) the license option period, without AbbVie’s exercise of its ASN License Option; and (iii) the last-to-expire royalty term with respect to all licensed products in all countries. The Company and AbbVie have customary termination rights including the right to terminate for an uncured material breach of the agreement committed by the other party, and AbbVie has the right to terminate for convenience. Upon termination in certain cases, the vectorized antibody exclusivity and AbbVie designated exclusivity survives until the third anniversary of the termination date. If the parties mutually agree to terminate for infeasibility or AbbVie terminates for the Company’s failure to deliver a final research or development report, neither the Company nor any of its affiliates may directly or indirectly exploit a vectorized antibody compound that targets or binds to the alpha-synuclein protein for 18 months after the termination date. Accounting Analysis The Company assessed the promised goods and services under the AbbVie Alpha-Synuclein Collaboration Agreement, in accordance with ASC 606, and determined that the AbbVie Alpha-Synuclein Collaboration Agreement includes the following performance obligations: (i) research services during the ASN Research Period (through the delivery of the final research report) including the conduct of research activities and provision of information to AbbVie to allow AbbVie to determine whether to exercise up to four ASN Development Options (collectively, the “ASN Research Services”), and (ii) a material right associated with the first ASN Development Option on the first ASN Research Compound and associated ASN Product Candidates (“ASN First Development Option Material Right”). The exercise of the first ASN Development Option provides AbbVie with (i) additional development services on a selected ASN Research Compound and (ii) the ability to exercise the ASN License Option. The Company has concluded the option provides a material right as the consideration paid by AbbVie upon exercise of the first ASN Development Option is less than the amount that the Company would otherwise expect to receive outside the context of the contract. The Company has concluded that the ASN First Development Option Material Right is a separate performance obligation under ASC 606 as AbbVie is provided additional services and an ASN License Option for additional consideration that represents a significant discount from amounts that would otherwise be offered outside the context of the contract. The ASN First Development Option Material Right is distinct from the other performance obligations in the arrangement as it is an option in the contract that is not required for AbbVie to obtain the benefit of the other promised goods or services in the arrangement. The ASN First Development Option Material Right does not include the underlying goods or services that are delivered upon exercise of the option, but rather represents the value to the customer of having the right to obtain development services and the right to the ASN License Option at an advantageous price. The Company received a nonrefundable, upfront payment of $65.0 million as consideration under the AbbVie Alpha-Synuclein Collaboration Agreement, which represents the transaction price at inception. Additional consideration to be paid to the Compa</t>
  </si>
  <si>
    <t>Preferred stock</t>
  </si>
  <si>
    <t>10. Preferred stock The Company has authorized preferred stock amounting to 5,000,000 shares as of December 31, 2019 and 2018. The authorized preferred stock was classified under stockholders’ equity at December 31, 2019.</t>
  </si>
  <si>
    <t>Common stock</t>
  </si>
  <si>
    <t>11. Common stock As of December 31, 2019 and 2018, the Company had authorized 120,000,000 shares of common stock, at $0.001 par value per share. General The voting, dividend and liquidation rights of the holders of the common stock are subject to and qualified by the rights, powers and preferences of the holders of preferred stock. The common stock has the following characteristics: Voting The holders of shares of common stock are entitled to one vote for each share of common stock held at all meetings of stockholders and written actions in lieu of meetings. Dividends The holders of shares of common stock are entitled to receive dividends, if and when declared by the Board of Directors. No dividends have been declared or paid by the Company since its inception. Liquidation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Shares Reserved For Future Issuance ​ ​ ​ ​ ​ ​ ​ ​ As of December 31, ​ ​ 2019 2018 Shares reserved for vesting of restricted stock awards under the Founder Agreements 176,471 ​ 235,294 ​ Shares reserved for exercise of outstanding stock options 5,317,326 ​ 4,225,152 Shares reserved for vesting of outstanding restricted stock units 455,404 ​ — Shares reserved for issuances under the 2015 Stock Option Plan ​ 1,875,078 ​ 1,973,227 ​ Shares reserved for issuances under the 2015 Employee Stock Purchase Plan ​ 1,218,876 ​ 963,386 ​ ​ 9,043,155 ​ 7,397,059 ​</t>
  </si>
  <si>
    <t>Stock based compensation</t>
  </si>
  <si>
    <t>12. Stock-based compensation 2014 Stock Option and Grant Plan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Plan to allow for the issuance of up to 1,411,764 shares of common stock. In August 2014, April 2015, August 2015 and October 2015 the Company further amended the Plan to allow for the issuance of up to 2,000,000, 2,047,058, 2,669,411 and 2,998,823 shares of common stock, respectively. During 2014 the Company issued only restricted stock awards under the Plan and during 2015 the Company only granted stock options.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Founder Awards In January 2014, the Company issued 1,188,233 shares of restricted stock to its founders (each, a “Founder”) at an original issuance price of $0.0425 per share. Of the total restricted shares awarded to the Founders, 835,292 shares generally vest over one to four years , based on each Founder’s continued service to the Company in varying capacity as a Scientific Advisory Board member, consultant, director, officer or employee, as set forth in each grantee’s individual restricted stock purchase agreement. The remaining 352,941 of the shares issued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Management concluded that the achievement of the performance milestone for one of the three performance-based awards had been met during 2016. Accordingly, stock-based compensation expense in the amount of $0.3 million and $1.4 million was recorded in the years ended December 31, 2018 and 2017, respectively, related to this award. In December 2019, the Company modified one of the remaining performance awards , repurchasing 58,823 shares of common stock previously issued to one of the Company’s founders . Additionally, the Company modified the award to vest solely based on time rather than on performance . The Company revalued the award at the modification date and is recognizing expense on a straight-line basis over the three -year vesting period. Stock-based compensation related to this award was de minimis in the year ended December 31, 2019. The performance-based milestone of the remaining performance-based award has not been met as of December 31, 2019. 2015 Stock Option Plan In October 2015, the Company s board of directors and stockholders approved the 2015 Stock Option and Incentive Plan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s issued and outstanding shares of common stock on the immediately preceding December 31. Effective January 1, 2016, 2017, 2018, 2019, and 2020, an additional 1,069,971, 1,070,635, 1,285,200, 1,302,830, and 1,480,621 shares of common stock, respectively, were added to the Company’s 2015 Stock Option Plan pursuant to its “evergreen” provision, for future issuance. During the year ended December 31, 2019, the Company granted options to purchase 1,365,130 shares of common stock to employees and directors under the 2015 Stock Option Plan. As of December 31, 2019, there were 1,875,078 shares available for future issuance under the 2015 Stock Option Plan. ​ 2015 Employee Stock Purchase Plan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The 2015 ESPP became effective upon the completion of the IPO. Effective January 1, 2016, 2017, 2018, 2019, and 2020, a total of 267,492, 267,658, 321,300, 325,707, and 370,155 shares of common stock, respectively, were added to the 2015 ESPP, pursuant to its evergreen provision, for future issuance . The Company issued 70,217 shares of common stock under the 2015 ESPP in the year ended December 31, 2019. Inducement Awards In the year ended December 31, 2019, the Company issued non-statutory stock options to purchase an aggregate of 338,750 shares of the Company’s common stock and restricted stock unit awards for an aggregate of 58,125 units of the Company’s common stock, respectively, to two executives in each case outside of the Company’s 2015 Stock Option Plan as an inducement material to such executive’s acceptance of an offer of employment with the Company in accordance with Nasdaq Listing Rule 5635(c)(4). The stock options will vest over a four-year period, with 25% of the shares underlying the option award vesting on the first anniversary of the award and the remaining 75% of the shares underlying the award vesting monthly thereafter over the subsequent 36-month period. The restricted stock units vest over a three-year period, with 33% of the restricted stock units vesting on the first anniversary, 33% of the restricted stock units vesting on the second anniversary, and the remaining restricted stock units vesting on the third anniversary. ​ Stock-based Compensation Expense Total compensation cost recognized for all stock-based compensation awards in the statements of operations and comprehensive loss is as follows: ​ ​ ​ ​ ​ ​ ​ ​ ​ ​ ​ ​ ​ ​ Year ended December 31, ​ 2019 2018 2017 ​ ​ (in thousands) Research and development ​ $ 7,383 ​ $ 4,717 ​ $ 5,367 ​ General and administrative ​ 8,257 ​ 10,993 ​ 3,871 ​ Total stock-based compensation expense ​ $ 15,640 ​ $ 15,710 ​ $ 9,238 ​ ​ Stock-based compensation expense by type of award included within the consolidated statements of operations and ​ ​ ​ ​ ​ ​ ​ ​ ​ ​ ​ ​ ​ ​ Year ended December 31, ​ ​ ​ 2019 2018 2017 ​ ​ ​ (in thousands) ​ Stock options ​ $ 13,380 ​ $ 14,956 ​ $ 5,787 ​ Restricted stock awards and units ​ ​ 1,935 ​ ​ 482 ​ ​ 3,244 ​ Employee stock purchase plan awards ​ 325 ​ 272 ​ 207 ​ Total stock-based compensation expense ​ $ 15,640 ​ $ 15,710 ​ $ 9,238 ​ ​ In June 2019, the Company entered into a consulting agreement (the “Sah Agreement”) with Dr. Dinah Sah, Ph.D., the Company’s former Chief Scientific Officer, pursuant to which Dr. Sah has agreed to provide consulting and advisory services, including but not limited to scientific guidance in connection with certain of the Company’s collaborations and research and development programs for a three-year period which commenced on June 28, 2019. In accordance with its terms, the Sah Agreement triggered an equity modification resulting in the recognition of $2.2 million of stock-based compensation expense related to the non-substantive service period of the Sah Agreement. In August 2018, the Company entered into a consulting agreement (the “Paul Agreement”) with Dr. Steven M. Paul, M.D., the Company’s former President and Chief Executive Officer, pursuant to which Dr. Paul has agreed to provide consulting and advisory services, including but not limited to scientific guidance in connection with certain of the Company’s collaborations and research and development programs for a three-year period which commenced on August 2, 2018. In accordance with its terms, the Paul Agreement triggered an equity modification resulting in the recognition of $5.4 million of stock-based compensation expense related to the non-substantive service period of the Paul Agreement. Restricted Stock Units A summary of the status of and changes in unvested restricted stock unit activity under the Company’s equity award plans for the year ended December 31, 2019 was as follows: ​ ​ ​ ​ ​ ​ ​ ​ ​ ​ Weighted ​ ​ ​ ​ ​ Average ​ ​ ​ ​ ​ Grant Date ​ ​ ​ ​ ​ Fair Value ​ ​ ​ Units Per Unit ​ Unvested restricted stock units as of December 31, 2018 ​ — ​ ​ — ​ Awarded ​ 484,514 ​ $ 12.00 ​ Vested ​ — ​ ​ — ​ Forfeited ​ (29,110) ​ $ 9.47 ​ Unvested restricted stock units as of December 31, 2019 ​ 455,404 ​ ​ ​ ​ ​ Stock-based compensation of restricted stock units is based on the fair value of the Company’s common stock on the date of grant and recognized over the vesting period. The weighted average fair value of restricted stock units granted to employees during the year ended December 31, 2019 was $12.00 per share. The restricted stock units granted in the year ended December 31, 2019 vest in equal amounts, annually over three years. The expense related to awards granted to employees was $1.9 million for the year ended December 31, 2019. The expense related to awards granted to employees was $0.1 million for the year ended December 31, 2018. The expense related to awards granted to employees was $0.5 million for the year ended December 31, 2017. As of December 31, 2019, the Company had unrecognized stock-based compensation expense related to its unvested restricted stock units of $4.9 million which is expected to be recognized over the remaining weighted average vesting period of 3.0 years Stock Options A summary of the status of, and changes in, stock options was as follows: ​ ​ ​ ​ ​ ​ ​ ​ ​ ​ ​ ​ ​ ​ ​ ​ Weighted Remaining Aggregate ​ ​ ​ ​ ​ Average ​ Contractual ​ Intrinsic ​ ​ ​ ​ ​ Exercise ​ Life ​ Value ​ ​ Shares Price (in years) (in thousands) ​ Outstanding at December 31, 2018 4,225,152 ​ $ 15.48 ​ ​ ​ ​ ​ Granted ​ 1,703,880 ​ $ 15.42 ​ ​ ​ ​ ​ ​ Exercised ​ (250,276) ​ $ 10.84 ​ ​ ​ ​ ​ ​ Cancelled or forfeited ​ (361,430) ​ $ 12.12 ​ ​ ​ ​ ​ ​ Outstanding at December 31, 2019 ​ 5,317,326 ​ $ 15.98 ​ 8.1 ​ $ 8,469 ​ Exercisable at December 31, 2019 2,482 ​ $ 14.67 7.3 ​ $ 5,194 ​ Vested and expected to vest at December 31, 2019 5,317,326 ​ $ 15.98 ​ 8.1 ​ $ 8,469 ​ ​ Using the Black-Scholes option pricing model, the weighted average fair value of options granted to employees and directors during the year ended December 31, 2019 was $10.22. The stock-based compensation expense related to stock option awards granted to employees and directors was $13.3 million, $14.6 million, and $5.4 million for the years ended December 31, 2019, 2018, and 2017, respectively. The fair value of each option issued to employees and directors was estimated at the date of grant using the Black-Scholes option pricing model with the following weighted-average assumptions: ​ ​ ​ ​ ​ ​ ​ ​ ​ ​ ​ ​ ​ Year ended December 31, ​ ​ 2019 2018 2017 ​ Risk-free interest rate 2.2 % 2.8 % 2.0 % ​ Expected dividend yield — % — % — % ​ Expected term (in years) 6.0 ​ 6.0 ​ 6.0 ​ ​ Expected volatility 74.7 % 74.4 % 73.7 % ​ ​ There were no new options granted to non-employees other than members of the Company’s board of directors during the year ended December 31, 2019. The expense related to stock option awards granted to non-employees was $0.1 million, $0.3 million, and $0.4 million for the years ended December 31, 2019, 2018, and 2017, respectively. As of December 31, 2019, the Company had unrecognized stock-based compensation expense related to its unvested stock options of $27.4 million which is expected to be recognized over the remaining weighted average vesting period of 2.6 years.</t>
  </si>
  <si>
    <t>401(k) Savings Plan</t>
  </si>
  <si>
    <t>13. 401(k) Savings plan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1.0 million, $0.8 million, and $0.5 million related to employer contributions made during the years ended December 31, 2019, 2018, and 2017, respectively.</t>
  </si>
  <si>
    <t>Income taxes</t>
  </si>
  <si>
    <t>14. Income taxes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he Company evaluates its tax positions on a quarterly basis. On December 22, 2017, the U.S. federal government enacted comprehensive tax legislation with the U.S. Tax Cuts and Jobs Act (“Tax Act”) that made changes to the U.S. tax code impacting the year ended December 31, 2017 and future years. Effective January 1, 2018, the Tax Act reduced the U.S. federal corporate tax rate from 35% to 21%. For the year ended December 31, 2017, the Tax Act required a one-time transition tax on certain unrepatriated earnings of foreign subsidiaries that is payable over eight years. At December 31, 2018, the Company does not have any foreign subsidiaries and the international aspects of the Tax Act are not applicable. In December 2017, the SEC staff issued Staff Accounting Bulletin No. 118 (“SAB 118”), which provided guidance on accounting for the tax effects of the Tax Act. SAB 118 provided a measurement period that should not extend beyond one year from the date of the Tax Act enactment for companies to complete the accounting under Accounting Standards Codification 740—Income Taxes. In accordance with SAB 118, to the extent that a company’s accounting for certain income tax effects of the Tax Act is incomplete, but the company is able to determine a reasonable estimate, it must record a provisional estimate in its financial statements. The Company’s accounting for the Tax Act was completed in the fourth quarter of 2018 and resulted in no adjustments to the Company’s prior provisional estimates recorded in the period ended December 31, 2017. The benefit for incomes taxes is as follows: ​ ​ ​ ​ ​ ​ ​ ​ ​ Year ended December 31, ​ ​ 2019 ​ 2018 ​ ​ (in thousands) ​ Current ​ ​ ​ ​ ​ ​ Federal $ — ​ $ 180 ​ State ​ — ​ ​ — ​ Total current ​ — ​ ​ 180 ​ ​ ​ ​ ​ ​ ​ ​ Deferred ​ ​ ​ ​ ​ ​ Federal ​ — ​ ​ — ​ State ​ — ​ ​ — ​ Total deferred ​ — ​ ​ — ​ Total tax expense $ — ​ $ 180 ​ ​ A reconciliation of the expected income tax (benefit) computed using the federal statutory income tax rate at the Company’s effective tax rate is as follows: ​ ​ ​ ​ ​ ​ ​ ​ ​ ​ ​ ​ Year ended December 31, ​ ​ 2019 ​ 2018 ​ 2017 ​ Income tax computed at federal statutory tax rate ​ 21.0 % ​ 21.0 % ​ 34.0 % ​ General business credit carryovers ​ 9.4 % ​ 3.1 % ​ 5.0 % ​ State taxes, net of federal benefit ​ 8.0 % ​ 6.3 % ​ 6.1 % ​ Deferred rate change ​ — % ​ — % ​ (21.8) % ​ Non-deductible expenses ​ (2.2) % ​ (2.1) % ​ (4.1) % ​ Change in valuation allowance ​ (36.2) % ​ (28.1) % ​ (19.2) % ​ Total ​ — % ​ 0.2 % ​ — % ​ ​ The Company has incurred net operating losses (“NOLs”) since June 2013. At December 31, 2019, the Company had federal and state net operating loss carryforwards of $182.4 million and $180.4 million, respectively. During 2019, the company generated federal and state NOLs carryforwards of $19.1 million and $16.1million, respectively. The federal pre-2017 NOL will begin to expire in 2033. The post-2017 NOL are limited to 80% of taxable income and with an indefinite carryforward period. The state NOL carryforwards will begin to expire in 2033. As of December 31, 2019, the Company also had federal and state research and development tax credit carryforwards of $13.4 million and $4.3 million, respectively, which expire beginning in 2028. As of December 31, 2019, the Company had state investment credits of $0.6 million, which expire beginning in 2019. Under the provisions of the Internal Revenue Code, certain substantial changes in the Company’s ownership may result in a limitation on the amount of NOL carryforwards and research and development credit carryforwards that may be utilized annually to offset future taxable income and taxes payable. In general, an ownership change, as defined by Section 382, results from transactions that increase the ownership of 5% stockholders or public groups in the stock of a corporation by more than 50 percent in the aggregate over a three-year period. During 2016, the Company completed a study through June 30, 2016, to determine whether any ownership change had occurred since the Company’s formation and determined that its transactions had resulted in three ownership changes, as defined by Section 382. An updated study was completed through May 3, 2019 and there were no additional ownership changes. There could be additional ownership changes in the future that could further limit the amount of NOLs and tax credit carryforwards that the Company can utilize. The significant components of the Company’s deferred tax assets and (liabilities) as of December 31, 2019 and 2018 are as follows: ​ ​ ​ ​ ​ ​ ​ ​ ​ Year ended December 31, ​ ​ 2019 ​ 2018 ​ (in thousands) ​ Deferred tax assets: ​ ​ ​ ​ ​ ​ Net operating loss carryforwards $ 49,713 ​ $ 44,556 ​ Tax credit carryforwards 17,297 ​ 12,021 ​ Deferred rent — ​ 1,560 ​ Lease liability ​ 9,335 ​ ​ — ​ Deferred revenue ​ 16,805 ​ ​ 13,926 ​ Non-deductible accruals and reserves 1,502 ​ 1,105 ​ Intangibles 776 ​ 930 ​ Stock compensation ​ 5,157 ​ ​ 2,802 ​ Total deferred tax assets 100,585 ​ 76,900 ​ Less valuation allowance (90,920) ​ (75,213) ​ Net deferred tax assets 9,665 ​ 1,687 ​ Deferred tax liabilities ​ ​ ​ ​ ​ Unrealized gain on available-for-sale securities ​ (8) ​ ​ — ​ Depreciation and amortization ​ (1,878) ​ ​ (1,687) ​ Right of use asset ​ (7,779) ​ — ​ Net deferred taxes $ — ​ $ — ​ ​ As required by ASC 740, management has evaluated the positive and negative evidence bearing upon the realizability of its deferred tax assets, which principally comprise NOL carryforwards, research and development credit carryforwards, and collaboration revenue that has been recognized as taxable but remains deferred for book reporting purposes at year end. . Management has determined that it is more likely than not that the Company will not recognize the benefits of its federal and state deferred tax assets, and as a result, a valuation allowance of $90.9 million and $75.2 million has been established at December 31, 2019 and 2018, respectively. The change in valuation allowance was $15.7 million for the year ended December 31, 2019, primarily due to additional operating losses incurred by the Company for the year ended December 31, 2019 and current year increase in stock compensation deferred tax asset. The primary reason for the difference between the income tax expense recorded by the Company and the amount of income tax expense at statutory income tax rates was the change in the valuation allowance. At December 31, 2019 and 2018, the Company had no unrecognized tax benefits. The Company has not as yet conducted a study of its research and development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y charges, if any, related to unrecognized tax benefits would be classified as income tax expense in the accompanying statements of operations. As of December 31, 2019 and 2018,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si>
  <si>
    <t>Related party transactions</t>
  </si>
  <si>
    <t>15. Related-party transactions Since inception, the Company received consulting and management services from one of its investors. The total amount of consulting and management services provided by this investor was de minimis during the years ended December 31, 2019 and 2018. Additionally, during the years ended December 31, 2019 and 2018, the Company received board and scientific advisory services from two of its prior executives. The total amounts of these services provided by the former executives totaled $0.4 million and $0.1 million, for the years ended December 31, 2019 and 2018, respectively. Under the collaboration agreement, the Company and Neurocrine have agreed to conduct research, development and commercialization of certain of the Company’s AAV gene therapy products (Note 9). Amounts due from Neurocrine are reflected as related party collaboration receivables. As of December 31, 2019, the Company had approximately $18.5 million in related party collaboration receivable associated with Neurocrine.</t>
  </si>
  <si>
    <t>Selected quarterly financial data (unaudited)</t>
  </si>
  <si>
    <t>16. Selected quarterly financial data (unaudited) The following table contains quarterly financial information for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 ​ ​ ​ ​ ​ ​ ​ ​ ​ ​ ​ ​ ​ ​ ​ ​ ​ 2019 ​ ​ First Second Third Fourth ​ ​ ​ Quarter ​ Quarter ​ Quarter ​ Quarter ​ Total ​ ​ (amounts in thousands, except per share data) ​ Collaboration revenue $ 5,197 ​ $ 46,087 ​ $ 20,433 ​ $ 32,674 ​ $ 104,391 ​ Total operating expenses 34,490 ​ 36,898 ​ 38,240 ​ 46,442 ​ 156,070 ​ Loss from operations (29,293) ​ 9,189 ​ (17,807) ​ (13,768) ​ (51,679) ​ Net (loss) income $ (27,170) ​ $ 11,153 ​ $ (15,006) ​ $ (12,574) ​ $ (43,597) ​ Net (loss) income per share $ (0.81) ​ $ 0.30 ​ $ (0.41) ​ $ (0.34) ​ $ (1.21) ​ ​ ​ ​ ​ ​ ​ ​ ​ ​ ​ ​ ​ ​ ​ ​ ​ ​ ​ ​ 2018 ​ ​ First Second Third Fourth ​ ​ ​ Quarter ​ Quarter ​ Quarter ​ Quarter ​ Total ​ ​ (amounts in thousands, except per share data) ​ Collaboration revenue $ 942 ​ $ 2,575 ​ $ 2,094 ​ $ 2,008 ​ $ 7,619 ​ Total operating expenses 22,035 ​ 28,269 ​ 23,241 ​ 25,169 ​ 98,714 ​ Loss from operations (21,093) ​ (25,694) ​ (21,147) ​ (23,161) ​ (91,095) ​ Net loss $ (19,926) ​ $ (25,541) ​ $ (20,289) ​ $ (22,532) ​ $ (88,288) ​ Net loss per share $ (0.63) ​ $ (0.80) ​ $ (0.63) ​ $ (0.70) ​ $ (2.75) ​ ​</t>
  </si>
  <si>
    <t>Summary of significant accounting policies (Policies)</t>
  </si>
  <si>
    <t>Basis of Presentation</t>
  </si>
  <si>
    <t>Basis of presentation The accompanying consolidated financial statements include those of the Company and its subsidiary, Voyager Securities Corporation, after elimination of all intercompany accounts and transactions. The accompanying consolidated financial statements have been prepared in conformity with accounting principles generally accepted in the United States of America (“GAAP”).</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t>
  </si>
  <si>
    <t>Fair Value of Financial Instruments</t>
  </si>
  <si>
    <t>Fair Value of Financial Instruments ASC Topic 820, Fair Value Measurement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reflected in the balance sheets for cash and cash equivalents, prepaid expenses and other current assets, accounts payable and accrued expenses approximate their fair values, due to their short-term nature.</t>
  </si>
  <si>
    <t>Cash and Cash Equivalents</t>
  </si>
  <si>
    <t>Cash and Cash Equivalents The Company considers all highly liquid investments purchased with original maturities of 90 days or less at acquisition to be cash equivalents. Cash and cash equivalents include cash held in banks and amounts held in money market funds.</t>
  </si>
  <si>
    <t>Marketable Securities</t>
  </si>
  <si>
    <t>Marketable Securities The Company classifies marketable debt securities with a remaining maturity of greater than three months when purchased as available-for-sale. Marketable debt securities with a remaining maturity date greater than one year and marketable equity securities are classified as non-current where the Company has the intent and ability to hold these securities for at least the next 12 months. During 2016, the Company invested in a supplier and received common stock and warrants to purchase common stock in that entity. The common stock is considered an available-for-sale marketable equity security and is included in non-current marketable securities, and the warrants are included in non-current assets. All available for sa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than temporary” and, if so, recognizes the loss through a charge to the Company’s statements of operations and comprehensive loss. No other than temporary losses have been recognized. Cash, cash equivalents, and marketable securities as of December 31, 2019 and 2018 consist of the following: ​ ​ ​ ​ ​ ​ ​ ​ ​ ​ ​ ​ ​ ​ ​ ​ Amortized ​ Unrealized ​ Unrealized ​ Fair ​ Cost Gains Losses Value ​ ​ (in thousands) As of December 31, 2019 ​ ​ ​ ​ ​ Money market funds included in cash and cash equivalents ​ $ 78,303 ​ $ — ​ $ — ​ $ 78,303 ​ Marketable securities: ​ ​ ​ ​ ​ ​ ​ ​ ​ ​ ​ ​ ​ U.S. Treasury notes ​ 195,467 ​ ​ 52 ​ ​ 28 ​ 195,491 ​ Equity securities ​ ​ 1,220 ​ ​ 700 ​ ​ — ​ ​ 1,920 ​ Total marketable securities ​ $ 196,687 ​ $ 752 ​ $ 28 ​ $ 197,411 ​ Total money market funds and marketable securities ​ $ 274,990 ​ $ 752 ​ $ 28 ​ $ 275,714 ​ As of December 31, 2018 ​ ​ ​ ​ ​ Money market funds included in cash and cash equivalents ​ $ 46,173 ​ $ — ​ $ — ​ $ 46,173 ​ Marketable securities: ​ ​ ​ ​ ​ ​ ​ ​ ​ ​ ​ ​ ​ U.S. Treasury notes ​ 108,951 ​ ​ 1 ​ ​ 5 ​ 108,947 ​ Equity securities ​ ​ 1,220 ​ ​ — ​ ​ 592 ​ ​ 628 ​ Total marketable securities ​ $ 110,171 ​ $ 1 ​ $ 597 ​ $ 109,575 ​ Total money market funds and marketable securities ​ $ 156,344 ​ $ 1 ​ $ 597 ​ $ 155,748 ​ All of the Company’s marketable debt securities at December 31, 2019 and 2018 have a contractual maturity of one year or less.</t>
  </si>
  <si>
    <t>Restricted Cash</t>
  </si>
  <si>
    <t>Restricted Cash At December 31, 2019 and 2018, the Company maintained restricted cash totaling approximately $0.7 million held in the form of money market accounts as collateral for the Company’s facility lease obligation. The balance is included within deposits in other non-current assets in the accompanying consolidated balance sheets. The following table provides a reconciliation of cash, cash equivalents, and restricted cash within the consolidated balance sheets that sum to the total of the same such amounts shown in the statements of cash flows: ​ ​ ​ ​ ​ ​ ​ ​ ​ ​ ​ ​ ​ As of December 31, ​ ​ ​ 2019 2018 2017 ​ ​ ​ (in thousands) ​ Cash and cash equivalents ​ $ 86,042 ​ $ 46,859 ​ $ 31,530 ​ Restricted cash included in deposits and other noncurrent assets ​ ​ 735 ​ ​ 735 ​ ​ 735 ​ Total cash, cash equivalents, and restricted cash ​ $ 86,777 ​ $ 47,594 ​ $ 32,265 ​</t>
  </si>
  <si>
    <t>Property and Equipment</t>
  </si>
  <si>
    <t>Property and Equipment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December 31, 2019.</t>
  </si>
  <si>
    <t>Revenue Recognition</t>
  </si>
  <si>
    <t>Revenue Recognition As of December 31, 2019, all of the Company’s revenue has been generated from its collaboration agreements with Sanofi Genzyme, AbbVie, and Neurocrine The Company enters into collaboration agreements which are within the scope of ASC 606, Revenue from Contracts with Customer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i) the customer can benefit from the good or service on its own or together with other readily available resources and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in the period of adjustment. To date, the Company has not recognized any consideration related to the achievement of development, regulatory, or commercial milestone revenue resulting from any of the Company’s collaboration arrang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rrangements.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Upfront payments and fees are recorded as deferred revenue upon receipt or when due until the Company performs its obligations under these arrangements. Amounts are recorded as accounts receivable when the Company’s right to consideration is unconditional.</t>
  </si>
  <si>
    <t>Research and Development</t>
  </si>
  <si>
    <t>Research and Development Research and development costs are charged to expense as incurred in performing research and development activities. The costs include employee compensation costs, external research, consultant costs, sponsored research, in-kind services provided under its collaboration agreement with Sanofi Genzyme</t>
  </si>
  <si>
    <t>Leases</t>
  </si>
  <si>
    <t>Leases Under ASC 842, which was adopted January 1, 2019, the Company determines if an arrangement is or contains a lease at inception. For leases with a term of 12 months or less, the Company does not recognize a right-of-use asset or lease liability. The Company's operating leases are recognized on its consolidated balance sheet as other long-term assets, other current liabilities, and other long-term liabilities. The Company does not have any finance leases.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ayments made and excludes lease incentives. The lease terms may include options to extend or terminate the lease when it is reasonably certain that the Company will exercise that option. Lease expense is recognized on a straight-line basis over the lease term. The Company has lease agreements with lease and non-lease components, which are generally accounted for separately. Non-lease components as it pertains to the Company's leased premises generally refer to common area maintenance charges related to the premises. Under prior guidance ASC 840, rent expense and lease incentives from operating leases were recognized on a straight-line basis over the lease term. The difference between rent expenses recognized and rental payments was recorded as deferred rent in the accompanying consolidated balance sheets.</t>
  </si>
  <si>
    <t>Research Contract Costs and Accruals</t>
  </si>
  <si>
    <t>Research Contract Costs and Accrual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Patent Costs</t>
  </si>
  <si>
    <t>Patent Costs The Company expenses patent application and related legal costs as incurred and classifies such costs as general and administrative expenses in the accompanying statements of operations.</t>
  </si>
  <si>
    <t>Stock-based Compensation Expense</t>
  </si>
  <si>
    <t>Stock-Based Compensation Expense The Company accounts for its stock-based compensation awards in accordance with ASC Topic 718 Compensation—Stock Compensation and other service providers, referred to as non-employees, including grants of restricted stock units and stock options, to be recognized as expense in the consolidated statements of operations based on their grant date fair values. The Company estimates the fair value of options granted using the Black-Scholes option pricing model. The Company uses the fair value of its common stock to determine the fair value of restricted stock awards and restricted stock units. The Black-Scholes option pricing model requires inputs based on certain subjective assumptions, including (i) the expected stock price volatility, (ii) the calculation of expected term of the award, (iii) the risk-free interest rate and (iv) expected dividends. Due to a lack of company-specific historical and implied volatility data, the Company bases the estimate of expected volatility on the historical volatility of a group of similar companies that are publicly traded, blended with the most recent period of historic volatility of its common stock.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Share-Based Payment The Company expenses the fair value of its stock-based compensation awards on a straight-line basis over the associated service period, which is generally the period in which the related services are received, adjusted for actual forfeitures of unvested awards as they occur.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t>
  </si>
  <si>
    <t>Income Taxes</t>
  </si>
  <si>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9, the Company does not have any significant uncertain tax positions.</t>
  </si>
  <si>
    <t>Comprehensive Loss</t>
  </si>
  <si>
    <t>Comprehensive Loss Comprehensive loss is comprised of net loss and other comprehensive income or loss. Other comprehensive income or loss consists of unrealized gains or losses on marketable securities.</t>
  </si>
  <si>
    <t>Net Loss Per Share</t>
  </si>
  <si>
    <t>Net Loss Per Share Basic net loss per share is calculated by dividing the net loss by the weighted-average number of shares of common stock outstanding during the period, without consideration for potentially dilutive securities. Diluted net loss per share is computed by dividing the net loss by the weighted-average number of shares of common stock and potentially dilutive securities outstanding for the period determined using the treasury-stock and if-converted methods. For purposes of the diluted net loss per share, unvested restricted common stock and outstanding stock options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in the calculation of diluted net loss per share because to do so would be anti-dilutive: ​ ​ ​ ​ ​ ​ ​ ​ ​ ​ As of December 31, ​ ​ 2019 2018 2017 ​ Unvested restricted common stock awards 176,471 235,294 557,979 ​ Unvested restricted common stock units ​ 455,404 ​ — ​ — ​ Outstanding stock options 5,317,326 4,225,152 3,143,566 ​ Total 5,949,201 4,460,446 3,701,545 ​</t>
  </si>
  <si>
    <t>Concentrations of Credit Risk and Off Balance Sheet Risk &amp; Concentration of Suppliers</t>
  </si>
  <si>
    <t>Concentrations of Credit Risk and Off-Balance Sheet Risk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Concentration of Suppliers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t>
  </si>
  <si>
    <t>Segment Information</t>
  </si>
  <si>
    <t>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business of developing and commercializing gene therapies.</t>
  </si>
  <si>
    <t>Recent Accounting Pronouncements</t>
  </si>
  <si>
    <t>Recently Adopted Accounting Pronouncements In February 2016, the FASB issued ASU No. 2016-02, a comprehensive new lease accounting standard, which provides revised guidance on accounting for lease arrangements by both lessors and lessees and requires lessees to recognize a lease liability and a right-of-use (“ROU”) asset for most leases. In July 2018, the FASB issued ASU No. 2018-11, Leases-Targeted Improvements practical expedients In June 2018, the FASB issued ASU No. 2018-07, Compensation-Stock Compensation: Improvements to Nonemployee Share-Based Payment Accounting nonemployee share-based transactions, as long as the transaction is not effectively a form of financing. The adoption of ASU 2018-07 on January 1, 2019 did not have a material impact on the Company's consolidated financial statements. In May 2014, the FASB issued ASU No. 2014-09, Revenue from Contracts with Customers Revenue Recognition The Company adopted the new standard effective January 1, 2018 using the modified retrospective approach. The Company had one open contract, relating to the Sanofi Genzyme Collaboration, on the adoption date and has assessed it under the new revenue standard. The adoption of ASC 606 resulted in the changes to (i) the allocation of arrangement consideration, including the determination of estimated selling price and the allocation of variable consideration to specific performance obligations and (ii) the application of proportional performance as a measure of progress on service-related deliverables. The Company has accounted for the impact of adopting ASC 606 as a cumulative catch-up under the modified retrospective approach, which is represented as an increase of $20.0 million to deferred revenue with an offset to accumulated deficit, effective January 1, 2018. The following financial statement line items have been shown to reflect comparative balances under ASC 606 and ASC 605 for the year ended December 31, 2018, for both of the Sanofi Genzyme Collaboration and AbbVie Tau Collaboration, collectively. Consolidated Statements of Operations and Comprehensive Loss ​ ​ ​ ​ ​ ​ ​ ​ ​ ​ ​ Year ended December 31, 2018 ​ ​ Under ASC 606 ​ Under ASC 605 ​ Effect of change ​ ​ (in thousands, except per share data) ​ Collaboration revenue $ 7,619 ​ $ 11,095 ​ $ (3,476) ​ Loss before income taxes ​ (88,468) ​ ​ (84,992) ​ ​ (3,476) ​ Net loss ​ (88,288) ​ ​ (84,812) ​ ​ (3,476) ​ Net loss per share, basic and diluted ​ (2.75) ​ ​ (2.64) ​ ​ (0.11) ​ ​ Consolidated Statements of Cash Flows ​ ​ ​ ​ ​ ​ ​ ​ ​ ​ ​ Year ended December 31, 2018 ​ ​ Under ASC 606 ​ Under ASC 605 ​ Effect of change ​ ​ (in thousands) ​ Net loss $ (88,288) ​ $ (84,812) ​ $ (3,476) ​ Adjustments to reconcile net loss to net cash used in operating activities: ​ ​ ​ ​ ​ ​ ​ ​ ​ Deferred revenue ​ 61,380 ​ ​ 57,904 ​ ​ 3,476 ​ ​ Recent Accounting Pronouncements In August 2018, the FASB issued ASU No. 2018-13, Disclosure Framework - Changes to the Disclosure Requirements for Fair Value Measurement In June 2016, the FASB issued ASU No. 2016-13, Measurement of Credit Losses on Financial Instruments</t>
  </si>
  <si>
    <t>Summary of significant accounting policies (Tables)</t>
  </si>
  <si>
    <t>New Accounting Pronouncements or Change in Accounting Principle [Line Items]</t>
  </si>
  <si>
    <t>Cash, cash equivalents and marketable securities</t>
  </si>
  <si>
    <t>Cash, cash equivalents, and marketable securities as of December 31, 2019 and 2018 consist of the following: ​ ​ ​ ​ ​ ​ ​ ​ ​ ​ ​ ​ ​ ​ ​ ​ Amortized ​ Unrealized ​ Unrealized ​ Fair ​ Cost Gains Losses Value ​ ​ (in thousands) As of December 31, 2019 ​ ​ ​ ​ ​ Money market funds included in cash and cash equivalents ​ $ 78,303 ​ $ — ​ $ — ​ $ 78,303 ​ Marketable securities: ​ ​ ​ ​ ​ ​ ​ ​ ​ ​ ​ ​ ​ U.S. Treasury notes ​ 195,467 ​ ​ 52 ​ ​ 28 ​ 195,491 ​ Equity securities ​ ​ 1,220 ​ ​ 700 ​ ​ — ​ ​ 1,920 ​ Total marketable securities ​ $ 196,687 ​ $ 752 ​ $ 28 ​ $ 197,411 ​ Total money market funds and marketable securities ​ $ 274,990 ​ $ 752 ​ $ 28 ​ $ 275,714 ​ As of December 31, 2018 ​ ​ ​ ​ ​ Money market funds included in cash and cash equivalents ​ $ 46,173 ​ $ — ​ $ — ​ $ 46,173 ​ Marketable securities: ​ ​ ​ ​ ​ ​ ​ ​ ​ ​ ​ ​ ​ U.S. Treasury notes ​ 108,951 ​ ​ 1 ​ ​ 5 ​ 108,947 ​ Equity securities ​ ​ 1,220 ​ ​ — ​ ​ 592 ​ ​ 628 ​ Total marketable securities ​ $ 110,171 ​ $ 1 ​ $ 597 ​ $ 109,575 ​ Total money market funds and marketable securities ​ $ 156,344 ​ $ 1 ​ $ 597 ​ $ 155,748 ​</t>
  </si>
  <si>
    <t>Reconciliation of cash, cash equivalents, and restricted cash</t>
  </si>
  <si>
    <t>​ ​ ​ ​ ​ ​ ​ ​ ​ ​ ​ ​ ​ As of December 31, ​ ​ ​ 2019 2018 2017 ​ ​ ​ (in thousands) ​ Cash and cash equivalents ​ $ 86,042 ​ $ 46,859 ​ $ 31,530 ​ Restricted cash included in deposits and other noncurrent assets ​ ​ 735 ​ ​ 735 ​ ​ 735 ​ Total cash, cash equivalents, and restricted cash ​ $ 86,777 ​ $ 47,594 ​ $ 32,265 ​</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 ​ ​ ​ ​ ​ ​ ​ ​ ​ As of December 31, ​ ​ 2019 2018 2017 ​ Unvested restricted common stock awards 176,471 235,294 557,979 ​ Unvested restricted common stock units ​ 455,404 ​ — ​ — ​ Outstanding stock options 5,317,326 4,225,152 3,143,566 ​ Total 5,949,201 4,460,446 3,701,545 ​</t>
  </si>
  <si>
    <t>Schedule of impact of adoption of financial statement line items shows comparative balances under ASC 606 and ASC 605</t>
  </si>
  <si>
    <t>Consolidated Statements of Operations and Comprehensive Loss ​ ​ ​ ​ ​ ​ ​ ​ ​ ​ ​ Year ended December 31, 2018 ​ ​ Under ASC 606 ​ Under ASC 605 ​ Effect of change ​ ​ (in thousands, except per share data) ​ Collaboration revenue $ 7,619 ​ $ 11,095 ​ $ (3,476) ​ Loss before income taxes ​ (88,468) ​ ​ (84,992) ​ ​ (3,476) ​ Net loss ​ (88,288) ​ ​ (84,812) ​ ​ (3,476) ​ Net loss per share, basic and diluted ​ (2.75) ​ ​ (2.64) ​ ​ (0.11) ​ ​ Consolidated Statements of Cash Flows ​ ​ ​ ​ ​ ​ ​ ​ ​ ​ ​ Year ended December 31, 2018 ​ ​ Under ASC 606 ​ Under ASC 605 ​ Effect of change ​ ​ (in thousands) ​ Net loss $ (88,288) ​ $ (84,812) ​ $ (3,476) ​ Adjustments to reconcile net loss to net cash used in operating activities: ​ ​ ​ ​ ​ ​ ​ ​ ​ Deferred revenue ​ 61,380 ​ ​ 57,904 ​ ​ 3,476 ​</t>
  </si>
  <si>
    <t>Fair value measurements (Tables)</t>
  </si>
  <si>
    <t>Assets and liabilities measured at fair value on a recurring basis</t>
  </si>
  <si>
    <t>Assets and liabilities measured at fair value on a recurring basis as of December 31, 2019 and 2018 are as follows: ​ ​ ​ ​ ​ ​ ​ ​ ​ ​ ​ ​ ​ ​ ​ ​ ​ ​ ​ Quoted Prices ​ Significant ​ ​ ​ ​ ​ ​ ​ ​ in Active ​ Other ​ Significant ​ ​ ​ ​ ​ Markets for ​ Observable ​ Unobservable ​ ​ ​ ​ ​ Identical Assets ​ Inputs ​ Inputs ​ Assets Total (Level 1) (Level 2) (Level 3) ​ ​ (in thousands) December 31, 2019 ​ ​ ​ ​ ​ ​ ​ ​ ​ ​ ​ ​ ​ Money market funds included in cash and cash equivalents ​ $ 78,303 ​ $ 78,303 ​ $ — ​ $ — ​ Marketable securities: ​ ​ ​ ​ ​ ​ ​ ​ ​ ​ ​ ​ ​ U.S. Treasury notes ​ ​ 195,491 ​ ​ 195,491 ​ ​ — ​ ​ — ​ Equity securities ​ ​ 1,920 ​ ​ 1,920 ​ ​ — ​ ​ — ​ Total marketable securities ​ $ 197,411 ​ $ 197,411 ​ $ — ​ $ — ​ Warrants to purchase equity securities ​ ​ 554 ​ ​ — ​ ​ 554 ​ ​ — ​ Total ​ $ 276,268 ​ $ 275,714 ​ $ 554 ​ $ — ​ December 31, 2018 ​ ​ ​ ​ ​ ​ ​ ​ ​ ​ ​ ​ ​ Money market funds included in cash and cash equivalents $ 46,173 ​ $ 46,173 ​ $ — ​ $ — ​ Marketable securities: ​ ​ ​ ​ ​ ​ ​ ​ ​ ​ ​ ​ ​ U.S. Treasury notes ​ ​ 108,947 ​ ​ 108,947 ​ ​ — ​ ​ — ​ Equity securities ​ ​ 628 ​ ​ 628 ​ ​ — ​ ​ — ​ Total marketable securities ​ $ 109,575 ​ $ 109,575 ​ $ — ​ $ — ​ Warrants to purchase equity securities ​ ​ 234 ​ ​ — ​ ​ 234 ​ ​ — ​ Total ​ $ 155,982 ​ $ 155,748 ​ $ 234 ​ $ — ​</t>
  </si>
  <si>
    <t>Schedule of fair value assumptions</t>
  </si>
  <si>
    <t>​ ​ ​ ​ ​ ​ ​ ​ ​ ​ ​ ​ ​ ​ As of December 31, ​ ​ ​ 2019 ​ 2018 ​ 2017 ​ Risk-free interest rate ​ 1.6 % ​ 2.5 % ​ 2.0 % ​ Expected dividend yield ​ — % ​ — % ​ — % ​ Expected term (in years) ​ 1.7 ​ ​ 2.7 ​ ​ 3.7 ​ ​ Expected volatility ​ 71.6 % ​ 112.7 % ​ 103.5 % ​</t>
  </si>
  <si>
    <t>Prepaid expenses and other current assets (Tables)</t>
  </si>
  <si>
    <t>Schedule of prepaid expense and other current assets</t>
  </si>
  <si>
    <t>Prepaid expenses and other current assets consist of the following: ​ ​ ​ ​ ​ ​ ​ ​ ​ ​ As of December 31, ​ 2019 2018 ​ ​ (in thousands) ​ Prepaid research and development contracts $ 1,999 ​ $ 4,497 ​ Other current assets ​ ​ 1,952 ​ ​ 1,360 ​ Accrued interest receivable ​ 476 ​ 201 ​ Prepaid insurance ​ ​ 203 ​ ​ 617 ​ Total ​ $ 4,630 ​ $ 6,675 ​</t>
  </si>
  <si>
    <t>Property and equipment, net (Tables)</t>
  </si>
  <si>
    <t>Schedule of property and equipment, net</t>
  </si>
  <si>
    <t>Property and equipment, net consists of the following: ​ ​ ​ ​ ​ ​ ​ ​ ​ ​ As of December 31, ​ ​ 2019 2018 ​ ​ (in thousands) ​ Laboratory equipment ​ $ 13,748 ​ $ 8,843 ​ Leasehold improvements ​ ​ 7,129 ​ ​ 7,035 ​ Construction in progress ​ ​ 2,188 ​ ​ 19 ​ Furniture and office equipment ​ 1,888 ​ 1,675 ​ Other ​ ​ 690 ​ 306 ​ Total property and equipment ​ 25,643 ​ 17,878 ​ Less: accumulated depreciation ​ (7,657) ​ (5,107) ​ Property and equipment, net ​ $ 17,986 ​ $ 12,771 ​ ​ ​ ​ ​ ​ ​ ​ ​</t>
  </si>
  <si>
    <t>Accrued expenses (Tables)</t>
  </si>
  <si>
    <t>Schedule of accrued expenses</t>
  </si>
  <si>
    <t>Accrued expenses consist of the following: ​ ​ ​ ​ ​ ​ ​ ​ ​ ​ As of December 31, ​ ​ 2019 2018 ​ ​ (in thousands) ​ Research and development costs ​ $ 13,248 $ 3,555 ​ Employee compensation costs ​ 5,733 ​ 3,780 ​ Accrued goods and services ​ 1,386 ​ 784 ​ Professional services ​ 897 ​ 1,448 ​ Other ​ ​ 177 ​ ​ 101 ​ Patent costs ​ 75 ​ 120 ​ Total ​ $ 21,516 ​ $ 9,788 ​</t>
  </si>
  <si>
    <t>Lease obligation (Tables)</t>
  </si>
  <si>
    <t>Summary of significant contractual obligations under operating leases</t>
  </si>
  <si>
    <t>The following table summarizes the Company’s significant contractual obligations under operating leases as of payment due date by period at December 31, 2019: ​ ​ ​ ​ ​ ​ Total Minimum ​ Lease Payments ​ ​ (in thousands) ​ 2020 ​ $ 5,960 ​ 2021 ​ 6,138 ​ 2022 ​ 6,323 ​ 2023 ​ 6,512 ​ 2024 ​ ​ 6,707 ​ 2025+ ​ ​ 14,190 ​ Total future minimum lease payments ​ $ 45,830 ​ Less: imputed interest ​ ​ (11,662) ​ Total lease liability ​ $ 34,168 ​ Reported as: ​ ​ ​ ​ Other current liabilities ​ $ 3,193 ​ Other non-current liabilities ​ ​ 30,975 ​ Total lease liability ​ $ 34,168 ​</t>
  </si>
  <si>
    <t>Other liabilities (Tables)</t>
  </si>
  <si>
    <t>Summary of other current and non-current liabilities</t>
  </si>
  <si>
    <t>​ ​ ​ ​ ​ ​ ​ ​ ​ As of December 31, ​ ​ 2019 2018 ​ ​ (in thousands) ​ Other current liabilities ​ ​ ​ ​ ​ ​ Lease liability ​ 3,193 ​ ​ — ​ Total other current liabilities $ 3,193 ​ $ — ​ ​ ​ ​ ​ ​ ​ ​ Other non-current liabilities ​ ​ ​ ​ ​ ​ Lease liability $ 30,975 ​ $ — ​ Deferred rent ​ — ​ ​ 5,710 ​ Other ​ 1,001 ​ ​ 1,001 ​ Total other non-current liabilities $ 31,976 ​ $ 6,711 ​</t>
  </si>
  <si>
    <t>Commitments and contingencies (Tables)</t>
  </si>
  <si>
    <t>AbbVie Tau Collaboration Agreement</t>
  </si>
  <si>
    <t>Schedule of allocation of transaction price</t>
  </si>
  <si>
    <t>​ ​ ​ ​ ​ ​ Performance Obligation ​ Amount ​ ​ ​ (in thousands) ​ Research Services ​ $ 34,482 ​ First Development Option Material Right ​ ​ 34,518 ​ Total ​ $ 69,000 ​</t>
  </si>
  <si>
    <t>AbbVie Alpha Synuclein Collaboration Agreement</t>
  </si>
  <si>
    <t>​ ​ ​ ​ ​ ​ Performance Obligation ​ Amount ​ ​ ​ (in thousands) ​ ASN Research Services ​ $ 23,768 ​ ASN First Development Option Material Right ​ ​ 41,232 ​ Total ​ $ 65,000 ​</t>
  </si>
  <si>
    <t>Neurocrine Collaboration Agreement</t>
  </si>
  <si>
    <t>Schedule of allocation of variable consideration</t>
  </si>
  <si>
    <t>​ ​ ​ ​ ​ ​ Performance Obligation ​ Amount ​ ​ ​ (in thousands) ​ Variable Consideration ​ ​ ​ VY-AADC Program ​ $ 111,098 ​ FA Program ​ ​ 112,417 ​ Discovery Program 1 ​ ​ 71,206 ​ Discovery Program 2 ​ ​ 71,081 ​ Total ​ $ 365,802 ​</t>
  </si>
  <si>
    <t>Schedule of allocation of fixed consideration</t>
  </si>
  <si>
    <t>​ ​ ​ ​ ​ ​ Performance Obligation ​ Amount ​ ​ ​ (in thousands) ​ Fixed Consideration ​ ​ ​ VY-AADC Program ​ $ 80,373 ​ FA Program ​ ​ 6,005 ​ Discovery Program 1 ​ ​ 3,002 ​ Discovery Program 2 ​ ​ 3,002 ​ Total ​ $ 92,382 ​</t>
  </si>
  <si>
    <t>Common stock (Tables)</t>
  </si>
  <si>
    <t>Schedule of shares reserved for future issuance</t>
  </si>
  <si>
    <t xml:space="preserve">Shares Reserved For Future Issuance ​ ​ ​ ​ ​ ​ ​ ​ As of December 31, ​ ​ 2019 2018 Shares reserved for vesting of restricted stock awards under the Founder Agreements 176,471 ​ 235,294 ​ Shares reserved for exercise of outstanding stock options 5,317,326 ​ 4,225,152 Shares reserved for vesting of outstanding restricted stock units 455,404 ​ — Shares reserved for issuances under the 2015 Stock Option Plan ​ 1,875,078 ​ 1,973,227 ​ Shares reserved for issuances under the 2015 Employee Stock Purchase Plan ​ 1,218,876 ​ 963,386 ​ ​ 9,043,155 ​ 7,397,059 </t>
  </si>
  <si>
    <t>Stock based compensation (Tables)</t>
  </si>
  <si>
    <t>Compensation cost recognized for all stock-based compensation awards</t>
  </si>
  <si>
    <t>​ ​ ​ ​ ​ ​ ​ ​ ​ ​ ​ ​ ​ ​ Year ended December 31, ​ 2019 2018 2017 ​ ​ (in thousands) Research and development ​ $ 7,383 ​ $ 4,717 ​ $ 5,367 ​ General and administrative ​ 8,257 ​ 10,993 ​ 3,871 ​ Total stock-based compensation expense ​ $ 15,640 ​ $ 15,710 ​ $ 9,238 ​</t>
  </si>
  <si>
    <t>Summary of stock-based compensation expense by classification</t>
  </si>
  <si>
    <t>​ ​ ​ ​ ​ ​ ​ ​ ​ ​ ​ ​ ​ ​ Year ended December 31, ​ ​ ​ 2019 2018 2017 ​ ​ ​ (in thousands) ​ Stock options ​ $ 13,380 ​ $ 14,956 ​ $ 5,787 ​ Restricted stock awards and units ​ ​ 1,935 ​ ​ 482 ​ ​ 3,244 ​ Employee stock purchase plan awards ​ 325 ​ 272 ​ 207 ​ Total stock-based compensation expense ​ $ 15,640 ​ $ 15,710 ​ $ 9,238 ​</t>
  </si>
  <si>
    <t>Summary of status and changes in unvested restricted stock</t>
  </si>
  <si>
    <t>​ ​ ​ ​ ​ ​ ​ ​ ​ ​ Weighted ​ ​ ​ ​ ​ Average ​ ​ ​ ​ ​ Grant Date ​ ​ ​ ​ ​ Fair Value ​ ​ ​ Units Per Unit ​ Unvested restricted stock units as of December 31, 2018 ​ — ​ ​ — ​ Awarded ​ 484,514 ​ $ 12.00 ​ Vested ​ — ​ ​ — ​ Forfeited ​ (29,110) ​ $ 9.47 ​ Unvested restricted stock units as of December 31, 2019 ​ 455,404 ​ ​ ​ ​</t>
  </si>
  <si>
    <t>Summary of status and changes in stock options</t>
  </si>
  <si>
    <t>​ ​ ​ ​ ​ ​ ​ ​ ​ ​ ​ ​ ​ ​ ​ ​ Weighted Remaining Aggregate ​ ​ ​ ​ ​ Average ​ Contractual ​ Intrinsic ​ ​ ​ ​ ​ Exercise ​ Life ​ Value ​ ​ Shares Price (in years) (in thousands) ​ Outstanding at December 31, 2018 4,225,152 ​ $ 15.48 ​ ​ ​ ​ ​ Granted ​ 1,703,880 ​ $ 15.42 ​ ​ ​ ​ ​ ​ Exercised ​ (250,276) ​ $ 10.84 ​ ​ ​ ​ ​ ​ Cancelled or forfeited ​ (361,430) ​ $ 12.12 ​ ​ ​ ​ ​ ​ Outstanding at December 31, 2019 ​ 5,317,326 ​ $ 15.98 ​ 8.1 ​ $ 8,469 ​ Exercisable at December 31, 2019 2,482 ​ $ 14.67 7.3 ​ $ 5,194 ​ Vested and expected to vest at December 31, 2019 5,317,326 ​ $ 15.98 ​ 8.1 ​ $ 8,469 ​</t>
  </si>
  <si>
    <t>Assumptions</t>
  </si>
  <si>
    <t>The fair value of each option issued to employees and directors was estimated at the date of grant using the Black-Scholes option pricing model with the following weighted-average assumptions: ​ ​ ​ ​ ​ ​ ​ ​ ​ ​ ​ ​ ​ Year ended December 31, ​ ​ 2019 2018 2017 ​ Risk-free interest rate 2.2 % 2.8 % 2.0 % ​ Expected dividend yield — % — % — % ​ Expected term (in years) 6.0 ​ 6.0 ​ 6.0 ​ ​ Expected volatility 74.7 % 74.4 % 73.7 % ​</t>
  </si>
  <si>
    <t>Income taxes (Tables)</t>
  </si>
  <si>
    <t>Schedule of components of income expense (benefit)</t>
  </si>
  <si>
    <t>​ ​ ​ ​ ​ ​ ​ ​ ​ Year ended December 31, ​ ​ 2019 ​ 2018 ​ ​ (in thousands) ​ Current ​ ​ ​ ​ ​ ​ Federal $ — ​ $ 180 ​ State ​ — ​ ​ — ​ Total current ​ — ​ ​ 180 ​ ​ ​ ​ ​ ​ ​ ​ Deferred ​ ​ ​ ​ ​ ​ Federal ​ — ​ ​ — ​ State ​ — ​ ​ — ​ Total deferred ​ — ​ ​ — ​ Total tax expense $ — ​ $ 180 ​ ​ A reconciliation of the expected income tax (benefit) computed using the federal statutory income tax rate at the Company’s effective tax rate is as follows: ​ ​ ​ ​ ​ ​ ​ ​ ​ ​ ​ ​ Year ended December 31, ​ ​ 2019 ​ 2018 ​ 2017 ​ Income tax computed at federal statutory tax rate ​ 21.0 % ​ 21.0 % ​ 34.0 % ​ General business credit carryovers ​ 9.4 % ​ 3.1 % ​ 5.0 % ​ State taxes, net of federal benefit ​ 8.0 % ​ 6.3 % ​ 6.1 % ​ Deferred rate change ​ — % ​ — % ​ (21.8) % ​ Non-deductible expenses ​ (2.2) % ​ (2.1) % ​ (4.1) % ​ Change in valuation allowance ​ (36.2) % ​ (28.1) % ​ (19.2) % ​ Total ​ — % ​ 0.2 % ​ — % ​</t>
  </si>
  <si>
    <t>Schedule of reconciliation of the expected income tax (benefit) computed using the federal statutory income tax rate to the effective income tax rate</t>
  </si>
  <si>
    <t>​</t>
  </si>
  <si>
    <t>Schedule of principal components of the Company's deferred tax assets and liabilities</t>
  </si>
  <si>
    <t>​ ​ ​ ​ ​ ​ ​ ​ ​ Year ended December 31, ​ ​ 2019 ​ 2018 ​ (in thousands) ​ Deferred tax assets: ​ ​ ​ ​ ​ ​ Net operating loss carryforwards $ 49,713 ​ $ 44,556 ​ Tax credit carryforwards 17,297 ​ 12,021 ​ Deferred rent — ​ 1,560 ​ Lease liability ​ 9,335 ​ ​ — ​ Deferred revenue ​ 16,805 ​ ​ 13,926 ​ Non-deductible accruals and reserves 1,502 ​ 1,105 ​ Intangibles 776 ​ 930 ​ Stock compensation ​ 5,157 ​ ​ 2,802 ​ Total deferred tax assets 100,585 ​ 76,900 ​ Less valuation allowance (90,920) ​ (75,213) ​ Net deferred tax assets 9,665 ​ 1,687 ​ Deferred tax liabilities ​ ​ ​ ​ ​ Unrealized gain on available-for-sale securities ​ (8) ​ ​ — ​ Depreciation and amortization ​ (1,878) ​ ​ (1,687) ​ Right of use asset ​ (7,779) ​ — ​ Net deferred taxes $ — ​ $ — ​</t>
  </si>
  <si>
    <t>Selected quarterly financial data (unaudited) (Tables)</t>
  </si>
  <si>
    <t>Schedule of Quarterly Financial Information</t>
  </si>
  <si>
    <t>​ ​ ​ ​ ​ ​ ​ ​ ​ ​ ​ ​ ​ ​ ​ ​ ​ ​ 2019 ​ ​ First Second Third Fourth ​ ​ ​ Quarter ​ Quarter ​ Quarter ​ Quarter ​ Total ​ ​ (amounts in thousands, except per share data) ​ Collaboration revenue $ 5,197 ​ $ 46,087 ​ $ 20,433 ​ $ 32,674 ​ $ 104,391 ​ Total operating expenses 34,490 ​ 36,898 ​ 38,240 ​ 46,442 ​ 156,070 ​ Loss from operations (29,293) ​ 9,189 ​ (17,807) ​ (13,768) ​ (51,679) ​ Net (loss) income $ (27,170) ​ $ 11,153 ​ $ (15,006) ​ $ (12,574) ​ $ (43,597) ​ Net (loss) income per share $ (0.81) ​ $ 0.30 ​ $ (0.41) ​ $ (0.34) ​ $ (1.21) ​ ​ ​ ​ ​ ​ ​ ​ ​ ​ ​ ​ ​ ​ ​ ​ ​ ​ ​ ​ 2018 ​ ​ First Second Third Fourth ​ ​ ​ Quarter ​ Quarter ​ Quarter ​ Quarter ​ Total ​ ​ (amounts in thousands, except per share data) ​ Collaboration revenue $ 942 ​ $ 2,575 ​ $ 2,094 ​ $ 2,008 ​ $ 7,619 ​ Total operating expenses 22,035 ​ 28,269 ​ 23,241 ​ 25,169 ​ 98,714 ​ Loss from operations (21,093) ​ (25,694) ​ (21,147) ​ (23,161) ​ (91,095) ​ Net loss $ (19,926) ​ $ (25,541) ​ $ (20,289) ​ $ (22,532) ​ $ (88,288) ​ Net loss per share $ (0.63) ​ $ (0.80) ​ $ (0.63) ​ $ (0.70) ​ $ (2.75) ​</t>
  </si>
  <si>
    <t>Nature of business (Details) - USD ($) $ in Thousands</t>
  </si>
  <si>
    <t>Summary of significant accounting policies - Basis of Presentation - (Details) - shares</t>
  </si>
  <si>
    <t>Common stock sales</t>
  </si>
  <si>
    <t>Summary of significant accounting policies - Marketable Securities (Details) - USD ($)</t>
  </si>
  <si>
    <t>Amortized Cost</t>
  </si>
  <si>
    <t>Marketable securities, amortized cost</t>
  </si>
  <si>
    <t>Total money market funds and marketable securities</t>
  </si>
  <si>
    <t>Fair Value</t>
  </si>
  <si>
    <t>Marketable securities, fair value</t>
  </si>
  <si>
    <t>Unrealized Gains and Losses</t>
  </si>
  <si>
    <t>Marketable securities, unrealized gains</t>
  </si>
  <si>
    <t>Marketable securities, unrealized losses</t>
  </si>
  <si>
    <t>Other than temporary losses</t>
  </si>
  <si>
    <t>Maximum</t>
  </si>
  <si>
    <t>Debt securities, contractual maturity period</t>
  </si>
  <si>
    <t>1 year</t>
  </si>
  <si>
    <t>Money market funds</t>
  </si>
  <si>
    <t>U.S. Treasury notes</t>
  </si>
  <si>
    <t>Equity securities</t>
  </si>
  <si>
    <t>Summary of significant accounting policies - Restricted Cash - (Details) - USD ($) $ in Thousands</t>
  </si>
  <si>
    <t>Dec. 31, 2016</t>
  </si>
  <si>
    <t>Restricted cash included in deposits and other noncurrent assets</t>
  </si>
  <si>
    <t>Total cash, cash equivalents, and restricted cash</t>
  </si>
  <si>
    <t>Summary of significant accounting policies - Stock Based Compensation Expense - (Details)</t>
  </si>
  <si>
    <t>Expected dividend yield</t>
  </si>
  <si>
    <t>0.00%</t>
  </si>
  <si>
    <t>Summary of significant accounting policies - Net loss per share - (Details) - shares</t>
  </si>
  <si>
    <t>Antidilutive Securities Excluded from Computation of Earnings Per Share [Line Items]</t>
  </si>
  <si>
    <t>Antidilutive securities</t>
  </si>
  <si>
    <t>Unvested restricted common stock awards</t>
  </si>
  <si>
    <t>Unvested restricted common stock units</t>
  </si>
  <si>
    <t>Outstanding stock options</t>
  </si>
  <si>
    <t>Summary of significant accounting policies - Recently adopted accounting pronouncements (Details) $ / shares in Units, $ in Thousands</t>
  </si>
  <si>
    <t>3 Months Ended</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item$ / shares</t>
  </si>
  <si>
    <t>Dec. 31, 2017USD ($)$ / shares</t>
  </si>
  <si>
    <t>Number of open contracts | item</t>
  </si>
  <si>
    <t>Lease, Practical Expedients, Package [true false]</t>
  </si>
  <si>
    <t>Operating lease liability</t>
  </si>
  <si>
    <t>Increase to deferred revenue with an offset to accumulated deficit</t>
  </si>
  <si>
    <t>Net loss per share, basic and diluted | $ / shares</t>
  </si>
  <si>
    <t>Consolidated Statement of Cash Flows</t>
  </si>
  <si>
    <t>ASU 2016-02 | Restatement Adjustment</t>
  </si>
  <si>
    <t>ASU 2014-09 | Under ASC 605</t>
  </si>
  <si>
    <t>ASU 2014-09 | Effect of change</t>
  </si>
  <si>
    <t>Fair value measurements - Assets measured on a recurring basis - (Details) $ in Thousands</t>
  </si>
  <si>
    <t>Dec. 31, 2019USD ($)item</t>
  </si>
  <si>
    <t>Dec. 31, 2018USD ($)item</t>
  </si>
  <si>
    <t>Dec. 31, 2017USD ($)item</t>
  </si>
  <si>
    <t>Assets, Fair Value Disclosure [Abstract]</t>
  </si>
  <si>
    <t>Measurement Input, Risk-Free Interest Rate</t>
  </si>
  <si>
    <t>Fair value assumptions</t>
  </si>
  <si>
    <t>Warrants, measurement input | item</t>
  </si>
  <si>
    <t>Measurement Input, Expected Dividend Yield</t>
  </si>
  <si>
    <t>Warrants, measurement input</t>
  </si>
  <si>
    <t>Measurement Input, Expected Term</t>
  </si>
  <si>
    <t>Measurement Input, Expected Volatility</t>
  </si>
  <si>
    <t>Fair Value, Measurements, Recurring</t>
  </si>
  <si>
    <t>Marketable securities</t>
  </si>
  <si>
    <t>Total assets measured at fair value</t>
  </si>
  <si>
    <t>Level 1 | Fair Value, Measurements, Recurring</t>
  </si>
  <si>
    <t>Level 2 | Fair Value, Measurements, Recurring</t>
  </si>
  <si>
    <t>U.S. Treasury notes | Fair Value, Measurements, Recurring</t>
  </si>
  <si>
    <t>U.S. Treasury notes | Level 1 | Fair Value, Measurements, Recurring</t>
  </si>
  <si>
    <t>Equity securities | Fair Value, Measurements, Recurring</t>
  </si>
  <si>
    <t>Equity securities | Level 1 | Fair Value, Measurements, Recurring</t>
  </si>
  <si>
    <t>Warrants | Fair Value, Measurements, Recurring</t>
  </si>
  <si>
    <t>Warrants to purchase equity securities</t>
  </si>
  <si>
    <t>Warrants | Level 2 | Fair Value, Measurements, Recurring</t>
  </si>
  <si>
    <t>Money market funds | Fair Value, Measurements, Recurring</t>
  </si>
  <si>
    <t>Money market funds | Level 1 | Fair Value, Measurements, Recurring</t>
  </si>
  <si>
    <t>Prepaid expenses and other current assets (Details) - USD ($) $ in Thousands</t>
  </si>
  <si>
    <t>Prepaid research and development contracts</t>
  </si>
  <si>
    <t>Other current assets</t>
  </si>
  <si>
    <t>Accrued interest receivable</t>
  </si>
  <si>
    <t>Prepaid insurance</t>
  </si>
  <si>
    <t>Property and equipment, net (Details) - USD ($) $ in Thousands</t>
  </si>
  <si>
    <t>Property, Plant and Equipment [Line Items]</t>
  </si>
  <si>
    <t>Property and equipment, gross</t>
  </si>
  <si>
    <t>Less: accumulated depreciation</t>
  </si>
  <si>
    <t>Depreciation expense</t>
  </si>
  <si>
    <t>Laboratory equipment</t>
  </si>
  <si>
    <t>Leasehold improvements</t>
  </si>
  <si>
    <t>Construction in progress</t>
  </si>
  <si>
    <t>Furniture and office equipment</t>
  </si>
  <si>
    <t>Other</t>
  </si>
  <si>
    <t>Accrued expenses (Details) - USD ($) $ in Thousands</t>
  </si>
  <si>
    <t>Research and development costs</t>
  </si>
  <si>
    <t>Employee compensation costs</t>
  </si>
  <si>
    <t>Accrued goods and services</t>
  </si>
  <si>
    <t>Professional services</t>
  </si>
  <si>
    <t>Patent costs</t>
  </si>
  <si>
    <t>Lease obligation (Details) $ in Thousands</t>
  </si>
  <si>
    <t>1 Months Ended</t>
  </si>
  <si>
    <t>Apr. 30, 2014item</t>
  </si>
  <si>
    <t>Dec. 31, 2019USD ($)</t>
  </si>
  <si>
    <t>Dec. 31, 2018USD ($)</t>
  </si>
  <si>
    <t>Lessee, Operating Lease, Existence of Option to Extend [true false]</t>
  </si>
  <si>
    <t>Rent expense</t>
  </si>
  <si>
    <t>Weighted average remaining lease term</t>
  </si>
  <si>
    <t>6 years 10 months 24 days</t>
  </si>
  <si>
    <t>Weighted average incremental borrowing rate</t>
  </si>
  <si>
    <t>Total minimum lease payments</t>
  </si>
  <si>
    <t>2020</t>
  </si>
  <si>
    <t>2021</t>
  </si>
  <si>
    <t>2022</t>
  </si>
  <si>
    <t>2023</t>
  </si>
  <si>
    <t>2024</t>
  </si>
  <si>
    <t>2025+</t>
  </si>
  <si>
    <t>Total future minimum lease payments</t>
  </si>
  <si>
    <t>Less: imputed interest</t>
  </si>
  <si>
    <t>Total lease liability</t>
  </si>
  <si>
    <t>Operating Lease, Liability, Statement of Financial Position [Extensible List]</t>
  </si>
  <si>
    <t>us-gaap:OtherLiabilitiesCurrent us-gaap:OtherLiabilitiesNoncurrent</t>
  </si>
  <si>
    <t>Current lease liabilities</t>
  </si>
  <si>
    <t>Operating Lease, Liability, Current, Statement of Financial Position [Extensible List]</t>
  </si>
  <si>
    <t>Other Liabilities, Current</t>
  </si>
  <si>
    <t>Non-current lease liabilities</t>
  </si>
  <si>
    <t>Operating Lease, Liability, Noncurrent, Statement of Financial Position [Extensible List]</t>
  </si>
  <si>
    <t>Other Liabilities, Noncurrent</t>
  </si>
  <si>
    <t>Number of renewal options | item</t>
  </si>
  <si>
    <t>Term of each renewal option</t>
  </si>
  <si>
    <t>5 years</t>
  </si>
  <si>
    <t>Entitled leasehold improvements</t>
  </si>
  <si>
    <t>64 Sidney Street</t>
  </si>
  <si>
    <t>Other liabilities (Details) - USD ($) $ in Thousands</t>
  </si>
  <si>
    <t>Lease liability</t>
  </si>
  <si>
    <t>Total other current liabilities</t>
  </si>
  <si>
    <t>Lease liabilities</t>
  </si>
  <si>
    <t>Deferred rent</t>
  </si>
  <si>
    <t>Total other non-current liabilities</t>
  </si>
  <si>
    <t>Commitments and contingencies - Significant Agreements - (Details) - Sanofi Genzyme - USD ($) $ in Millions</t>
  </si>
  <si>
    <t>Jun. 14, 2019</t>
  </si>
  <si>
    <t>Feb. 28, 2015</t>
  </si>
  <si>
    <t>Collaborative Arrangement</t>
  </si>
  <si>
    <t>Collaborative Arrangement and Arrangement Other than Collaborative [Line Items]</t>
  </si>
  <si>
    <t>Non-refundable upfront payment received</t>
  </si>
  <si>
    <t>Premium over fair value on temporary equity issued</t>
  </si>
  <si>
    <t>Up-front fee paid on date of termination</t>
  </si>
  <si>
    <t>Milestone payable upon achievement</t>
  </si>
  <si>
    <t>Termination Agreement</t>
  </si>
  <si>
    <t>Spinal Muscular Atrophy Program | Collaborative Arrangement</t>
  </si>
  <si>
    <t>Maximum potential in-kind services to be provided by collaborative partner</t>
  </si>
  <si>
    <t>Redeemable Convertible Preferred Stock Series B | Collaborative Arrangement</t>
  </si>
  <si>
    <t>Temporary equity issued (in shares)</t>
  </si>
  <si>
    <t>Temporary equity issued</t>
  </si>
  <si>
    <t>Fair value of temporary equity issued</t>
  </si>
  <si>
    <t>Commitments and contingencies - Termination of Agreement (Details) - Termination Agreement - Sanofi Genzyme $ in Millions</t>
  </si>
  <si>
    <t>Jun. 14, 2019USD ($)item</t>
  </si>
  <si>
    <t>Number of non central nervous system | item</t>
  </si>
  <si>
    <t>Up-front payment made</t>
  </si>
  <si>
    <t>Milestone payment agreed to be paid</t>
  </si>
  <si>
    <t>Period in which milestone payment will be made of filing of investigational new drug</t>
  </si>
  <si>
    <t>15 days</t>
  </si>
  <si>
    <t>Percentage of threshold sublicensing income agreed to be paid</t>
  </si>
  <si>
    <t>50.00%</t>
  </si>
  <si>
    <t>Unused in-kind services waived</t>
  </si>
  <si>
    <t>Threshold number of capsids having exclusive options to evaluate for no consideration | item</t>
  </si>
  <si>
    <t>Threshold additional number of capsids having options to evaluate for low six-figure payment per capsid | item</t>
  </si>
  <si>
    <t>Threshold number of capsids that has right to obtain an exclusive license | item</t>
  </si>
  <si>
    <t>Option exercise fee</t>
  </si>
  <si>
    <t>Development and regulatory milestones</t>
  </si>
  <si>
    <t>Sales milestone</t>
  </si>
  <si>
    <t>Commitments and contingencies - Accounting Analysis - (Details) $ in Millions</t>
  </si>
  <si>
    <t>Jun. 14, 2019USD ($)</t>
  </si>
  <si>
    <t>Feb. 28, 2018USD ($)item</t>
  </si>
  <si>
    <t>Feb. 28, 2015USD ($)</t>
  </si>
  <si>
    <t>Sanofi Genzyme | Huntington's Program</t>
  </si>
  <si>
    <t>Income Statement Related Disclosures [Abstract]</t>
  </si>
  <si>
    <t>Sanofi Genzyme | Collaborative Arrangement</t>
  </si>
  <si>
    <t>Allocable arrangement consideration</t>
  </si>
  <si>
    <t>Additional consideration, premium over fair value on temporary equity issued</t>
  </si>
  <si>
    <t>Revenue recognized</t>
  </si>
  <si>
    <t>Total payable amount</t>
  </si>
  <si>
    <t>Sanofi Genzyme | Collaborative Arrangement | Research and Development Services</t>
  </si>
  <si>
    <t>Sanofi Genzyme | Termination Agreement</t>
  </si>
  <si>
    <t>AbbVie | AbbVie Tau Collaboration Agreement</t>
  </si>
  <si>
    <t>Number of development options | item</t>
  </si>
  <si>
    <t>Commitments and contingencies - AbbVie Tau Collaboration Agreement - (Details) - AbbVie Tau Collaboration Agreement - AbbVie $ in Thousands</t>
  </si>
  <si>
    <t>First Research Compound payment</t>
  </si>
  <si>
    <t>Two additional research compounds payment to be received for each</t>
  </si>
  <si>
    <t>Number of additional research compounds | item</t>
  </si>
  <si>
    <t>One-time payment upon exercise of license option</t>
  </si>
  <si>
    <t>Milestone payments to be received for licensed compound in case Alzheimer disease indication</t>
  </si>
  <si>
    <t>Milestone payments to be received for licensed compound in case first indication other than Alzheimer disease</t>
  </si>
  <si>
    <t>Milestone payments to be received for licensed compound for subsequent non-Alzheimer disease indication</t>
  </si>
  <si>
    <t>Number of research antibodies | item</t>
  </si>
  <si>
    <t>Allocation of Transaction Price</t>
  </si>
  <si>
    <t>Minimum</t>
  </si>
  <si>
    <t>Antibodies to include in Research Period | item</t>
  </si>
  <si>
    <t>The number of Licensed Products | item</t>
  </si>
  <si>
    <t>Number of antibodies encoded by virus | item</t>
  </si>
  <si>
    <t>Research Services</t>
  </si>
  <si>
    <t>First Development Option Material Right</t>
  </si>
  <si>
    <t>Commitments and contingencies - AbbVie Alpha Synuclein Collaboration Agreement - (Details) - AbbVie Alpha Synuclein Collaboration Agreement - AbbVie $ in Thousands</t>
  </si>
  <si>
    <t>Feb. 28, 2019USD ($)item</t>
  </si>
  <si>
    <t>Three additional research compounds payment to be received for each</t>
  </si>
  <si>
    <t>Milestone payments to be received for licensed compound in case Parkinson's disease indication</t>
  </si>
  <si>
    <t>Milestone payments to be received for licensed compound in case first indication other than Parkinson's disease</t>
  </si>
  <si>
    <t>Milestone payments to be received for licensed compound for subsequent non-Parkinson's disease indication</t>
  </si>
  <si>
    <t>Binds to alpha-synuclein protein, after the termination date (in months)</t>
  </si>
  <si>
    <t>18 months</t>
  </si>
  <si>
    <t>Commercial Milestone</t>
  </si>
  <si>
    <t>Specified commercial milestone payments</t>
  </si>
  <si>
    <t>Commitments and contingencies - Neurocrine Collaboration Agreement - (Details) $ / shares in Units, $ in Thousands</t>
  </si>
  <si>
    <t>Jun. 30, 2019USD ($)shares</t>
  </si>
  <si>
    <t>Mar. 31, 2019USD ($)item$ / sharesshares</t>
  </si>
  <si>
    <t>Purchase of common stock</t>
  </si>
  <si>
    <t>Neurocrine | FA Program</t>
  </si>
  <si>
    <t>Percentage of profit or loss under co-co option</t>
  </si>
  <si>
    <t>60.00%</t>
  </si>
  <si>
    <t>Neurocrine Collaboration Agreement | Parkinson's Program</t>
  </si>
  <si>
    <t>Percentage of profit or loss under co-co option after paying rate-shifting fee</t>
  </si>
  <si>
    <t>45.00%</t>
  </si>
  <si>
    <t>Neurocrine Collaboration Agreement | FA Program</t>
  </si>
  <si>
    <t>40.00%</t>
  </si>
  <si>
    <t>Neurocrine Collaboration Agreement | Neurocrine</t>
  </si>
  <si>
    <t>Number of collaboration programs | item</t>
  </si>
  <si>
    <t>Number of discovery programs | item</t>
  </si>
  <si>
    <t>Programs added later | item</t>
  </si>
  <si>
    <t>Number of targets | item</t>
  </si>
  <si>
    <t>Upfront payment</t>
  </si>
  <si>
    <t>Purchase of common stock, shares | shares</t>
  </si>
  <si>
    <t>Price per share | $ / shares</t>
  </si>
  <si>
    <t>Aggregate maximum milestone payments to be received from collaborative partner</t>
  </si>
  <si>
    <t>Estimated cost reimbursement</t>
  </si>
  <si>
    <t>Termination period</t>
  </si>
  <si>
    <t>10 years</t>
  </si>
  <si>
    <t>Period of advance notice for termination prior to first commercial sale</t>
  </si>
  <si>
    <t>180 days</t>
  </si>
  <si>
    <t>Period of advance notice for termination after first commercial sale</t>
  </si>
  <si>
    <t>Discount related to equity investment</t>
  </si>
  <si>
    <t>Equity investment</t>
  </si>
  <si>
    <t>Allocation of variable consideration</t>
  </si>
  <si>
    <t>Allocation of fixed consideration</t>
  </si>
  <si>
    <t>Reimbursement costs expected to be received</t>
  </si>
  <si>
    <t>Costs to obtain collaboration agreement</t>
  </si>
  <si>
    <t>Consideration received</t>
  </si>
  <si>
    <t>Neurocrine Collaboration Agreement | Neurocrine | Maximum</t>
  </si>
  <si>
    <t>Percentage of reduction in royalty payments</t>
  </si>
  <si>
    <t>Neurocrine Collaboration Agreement | Neurocrine | Parkinson's Program</t>
  </si>
  <si>
    <t>Rate-shifting fee</t>
  </si>
  <si>
    <t>55.00%</t>
  </si>
  <si>
    <t>Neurocrine Collaboration Agreement | Neurocrine | FA Program</t>
  </si>
  <si>
    <t>Neurocrine Collaboration Agreement | Neurocrine | Discovery program 1</t>
  </si>
  <si>
    <t>Neurocrine Collaboration Agreement | Neurocrine | Discovery program 2</t>
  </si>
  <si>
    <t>Neurocrine Collaboration Agreement | Neurocrine | Development and regulatory milestones | FA Program</t>
  </si>
  <si>
    <t>Neurocrine Collaboration Agreement | Neurocrine | Development and regulatory milestones | Discovery program 1</t>
  </si>
  <si>
    <t>Neurocrine Collaboration Agreement | Neurocrine | Commercial Milestone</t>
  </si>
  <si>
    <t>Per Milestone, maximum milestone payments to be received from collaborative partner</t>
  </si>
  <si>
    <t>Commitments and contingencies - Other Agreements - (Details) $ in Thousands</t>
  </si>
  <si>
    <t>Dec. 31, 2016USD ($)multiple</t>
  </si>
  <si>
    <t>Sep. 30, 2016USD ($)</t>
  </si>
  <si>
    <t>Patent costs incurred</t>
  </si>
  <si>
    <t>Loss Contingency [Abstract]</t>
  </si>
  <si>
    <t>Contingency reserves for litigation liabilities</t>
  </si>
  <si>
    <t>Various contract research organizations and institutions</t>
  </si>
  <si>
    <t>Various contract research organizations and institutions | Minimum</t>
  </si>
  <si>
    <t>Number of days written notice required by reporting entity to terminate agreement</t>
  </si>
  <si>
    <t>30 days</t>
  </si>
  <si>
    <t>Various contract research organizations and institutions | Maximum</t>
  </si>
  <si>
    <t>90 days</t>
  </si>
  <si>
    <t>Non-profit organization agreement</t>
  </si>
  <si>
    <t>Maximum funding</t>
  </si>
  <si>
    <t>Funding multiple | multiple</t>
  </si>
  <si>
    <t>Milestone payment liability</t>
  </si>
  <si>
    <t>MRIC</t>
  </si>
  <si>
    <t>Amount of investment</t>
  </si>
  <si>
    <t>Preferred stock (Details) - shares</t>
  </si>
  <si>
    <t>Preferred stock, authorized</t>
  </si>
  <si>
    <t>Common stock (Details)</t>
  </si>
  <si>
    <t>Dec. 31, 2019Vote$ / sharesshares</t>
  </si>
  <si>
    <t>Dec. 31, 2018$ / sharesshares</t>
  </si>
  <si>
    <t>Oct. 31, 2015shares</t>
  </si>
  <si>
    <t>Class of Stock [Line Items]</t>
  </si>
  <si>
    <t>Common stock, par value (in dollars per share) | $ / shares</t>
  </si>
  <si>
    <t>Number of votes entitled for each share of common stock | Vote</t>
  </si>
  <si>
    <t>Dividends declared | $ / shares</t>
  </si>
  <si>
    <t>Dividends paid | $ / shares</t>
  </si>
  <si>
    <t>Shares available for future issuance (in shares)</t>
  </si>
  <si>
    <t>2015 Stock Option Plan</t>
  </si>
  <si>
    <t>Vesting of restricted stock awards | Founder Awards</t>
  </si>
  <si>
    <t>Exercise of stock options</t>
  </si>
  <si>
    <t>Vesting of restricted stock units</t>
  </si>
  <si>
    <t>Issuance under share based compensation plans | 2015 Stock Option Plan</t>
  </si>
  <si>
    <t>Issuance under share based compensation plans | 2015 Employee Stock Purchase Plan</t>
  </si>
  <si>
    <t>Stock based compensation (Details) $ / shares in Units, $ in Thousands</t>
  </si>
  <si>
    <t>Jan. 01, 2020shares</t>
  </si>
  <si>
    <t>Jan. 01, 2019shares</t>
  </si>
  <si>
    <t>Jan. 01, 2018shares</t>
  </si>
  <si>
    <t>Jan. 01, 2017shares</t>
  </si>
  <si>
    <t>Jan. 01, 2016shares</t>
  </si>
  <si>
    <t>Dec. 31, 2019USD ($)$ / sharesshares</t>
  </si>
  <si>
    <t>Jan. 31, 2014$ / sharesshares</t>
  </si>
  <si>
    <t>Dec. 31, 2019USD ($)item$ / sharesshares</t>
  </si>
  <si>
    <t>Dec. 31, 2018USD ($)$ / sharesshares</t>
  </si>
  <si>
    <t>Dec. 31, 2016item</t>
  </si>
  <si>
    <t>Aug. 31, 2015shares</t>
  </si>
  <si>
    <t>Apr. 30, 2015shares</t>
  </si>
  <si>
    <t>Aug. 31, 2014shares</t>
  </si>
  <si>
    <t>Apr. 30, 2014shares</t>
  </si>
  <si>
    <t>Share-based Compensation Arrangement by Share-based Payment Award [Line Items]</t>
  </si>
  <si>
    <t>Stock-based compensation | $</t>
  </si>
  <si>
    <t>Stock options granted (in shares)</t>
  </si>
  <si>
    <t>Exercise price | $ / shares</t>
  </si>
  <si>
    <t>Granted (in dollars per share) | $ / shares</t>
  </si>
  <si>
    <t>2014 Stock Option and Grant Plan</t>
  </si>
  <si>
    <t>Number of shares authorized for stock-based compensation plan (in shares)</t>
  </si>
  <si>
    <t>2015 Employee Stock Purchase Plan</t>
  </si>
  <si>
    <t>New stock options issued</t>
  </si>
  <si>
    <t>Period to purchase shares</t>
  </si>
  <si>
    <t>6 months</t>
  </si>
  <si>
    <t>2015 Employee Stock Purchase Plan | Minimum</t>
  </si>
  <si>
    <t>Percentage of payroll deduction</t>
  </si>
  <si>
    <t>2015 Employee Stock Purchase Plan | Maximum</t>
  </si>
  <si>
    <t>Percentage limit of issued and outstanding shares up to which additional shares may be issued</t>
  </si>
  <si>
    <t>4.00%</t>
  </si>
  <si>
    <t>Additional shares added to stock option plan</t>
  </si>
  <si>
    <t>Outstanding stock options | Inducement Awards</t>
  </si>
  <si>
    <t>Number of executives issued awards | item</t>
  </si>
  <si>
    <t>Vesting period</t>
  </si>
  <si>
    <t>4 years</t>
  </si>
  <si>
    <t>Outstanding stock options | Inducement Awards | Vesting period, tranche one</t>
  </si>
  <si>
    <t>Vesting percentage</t>
  </si>
  <si>
    <t>25.00%</t>
  </si>
  <si>
    <t>Outstanding stock options | Inducement Awards | Vesting period, tranche two</t>
  </si>
  <si>
    <t>36 months</t>
  </si>
  <si>
    <t>75.00%</t>
  </si>
  <si>
    <t>Unrecognized stock-based compensation expense | $</t>
  </si>
  <si>
    <t>3 years</t>
  </si>
  <si>
    <t>Granted (in shares)</t>
  </si>
  <si>
    <t>Restricted stock granted, original issued price (in dollars per share) | $ / shares</t>
  </si>
  <si>
    <t>Unvested restricted common stock units | Inducement Awards</t>
  </si>
  <si>
    <t>Unvested restricted common stock units | Inducement Awards | Vesting period, tranche one</t>
  </si>
  <si>
    <t>33.00%</t>
  </si>
  <si>
    <t>Unvested restricted common stock units | Inducement Awards | Vesting period, tranche two</t>
  </si>
  <si>
    <t>Performance based milestone awards</t>
  </si>
  <si>
    <t>Probable performance milestones | item</t>
  </si>
  <si>
    <t>Performance milestones | item</t>
  </si>
  <si>
    <t>Stock Repurchase Program, Remaining Number of Shares Authorized to be Repurchased</t>
  </si>
  <si>
    <t>Founders restricted stock</t>
  </si>
  <si>
    <t>Restricted stock granted (in shares)</t>
  </si>
  <si>
    <t>Founders restricted stock | Vesting period, tranche one</t>
  </si>
  <si>
    <t>Founders restricted stock | Vesting period, tranche two</t>
  </si>
  <si>
    <t>Founders restricted stock | Minimum | Vesting period, tranche one</t>
  </si>
  <si>
    <t>Founders restricted stock | Maximum | Vesting period, tranche one</t>
  </si>
  <si>
    <t>Non-statutory stock options | Inducement Awards</t>
  </si>
  <si>
    <t>Employees and directors stock options | 2014 Stock Option and Grant Plan</t>
  </si>
  <si>
    <t>Employees and directors stock options | 2014 Stock Option and Grant Plan | Vesting period, tranche one</t>
  </si>
  <si>
    <t>Employees and directors stock options | 2014 Stock Option and Grant Plan | Vesting period, tranche two</t>
  </si>
  <si>
    <t>Employees and directors stock options | 2015 Stock Option Plan</t>
  </si>
  <si>
    <t>Non-employees stock options</t>
  </si>
  <si>
    <t>Non-employees stock options | 2014 Stock Option and Grant Plan | Minimum</t>
  </si>
  <si>
    <t>Non-employees stock options | 2014 Stock Option and Grant Plan | Maximum</t>
  </si>
  <si>
    <t>Share-based Payment Arrangement, Employee</t>
  </si>
  <si>
    <t>Share-based Payment Arrangement, Employee | Unvested restricted common stock units</t>
  </si>
  <si>
    <t>Share-based Payment Arrangement, Nonemployee | Outstanding stock options</t>
  </si>
  <si>
    <t>Stock based compensation - Compensation expense (Details) - USD ($) $ in Thousands</t>
  </si>
  <si>
    <t>Stock-based compensation</t>
  </si>
  <si>
    <t>Employee stock purchase plan</t>
  </si>
  <si>
    <t>Sah</t>
  </si>
  <si>
    <t>Consultant duration</t>
  </si>
  <si>
    <t>Dr. Steven M Paul</t>
  </si>
  <si>
    <t>Stock based compensation - Restricted Stock - (Details) - USD ($) $ / shares in Units, $ in Thousands</t>
  </si>
  <si>
    <t>Restricted stock disclosures</t>
  </si>
  <si>
    <t>Shares</t>
  </si>
  <si>
    <t>Forfeited (in shares)</t>
  </si>
  <si>
    <t>Balance, ending (in shares)</t>
  </si>
  <si>
    <t>Weighted Average Grant Date Fair Value Per Share</t>
  </si>
  <si>
    <t>Issued (in dollars per share)</t>
  </si>
  <si>
    <t>Forfeited (in dollars per share)</t>
  </si>
  <si>
    <t>Unrecognized stock-based compensation expense</t>
  </si>
  <si>
    <t>Remaining weighted-average remaining vesting period</t>
  </si>
  <si>
    <t>Stock based compensation - Stock Options - (Details) - USD ($) $ / shares in Units, $ in Thousands</t>
  </si>
  <si>
    <t>Share-based Compensation Arrangement by Share-based Payment Award, Options, Outstanding [Roll Forward]</t>
  </si>
  <si>
    <t>Outstanding, beginning balance (in shares)</t>
  </si>
  <si>
    <t>Exercised (in shares)</t>
  </si>
  <si>
    <t>Cancelled or forfeited (in shares)</t>
  </si>
  <si>
    <t>Outstanding, ending balance (in shares)</t>
  </si>
  <si>
    <t>Exercisable (in shares)</t>
  </si>
  <si>
    <t>Vested and expected to vest (in shares)</t>
  </si>
  <si>
    <t>Weighted Average Exercise Price</t>
  </si>
  <si>
    <t>Out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1 month 6 days</t>
  </si>
  <si>
    <t>Exercisable</t>
  </si>
  <si>
    <t>7 years 3 months 18 days</t>
  </si>
  <si>
    <t>Vested and expected to vest</t>
  </si>
  <si>
    <t>Aggregate Intrinsic Value</t>
  </si>
  <si>
    <t>Options disclosures</t>
  </si>
  <si>
    <t>Weighted average fair value of grants (in dollars per share)</t>
  </si>
  <si>
    <t>Stock based compensation - Black-Scholes options pricing model - (Details) - USD ($) $ / shares in Units, $ in Thousands</t>
  </si>
  <si>
    <t>Employees and directors stock options</t>
  </si>
  <si>
    <t>Risk-free interest rate</t>
  </si>
  <si>
    <t>2.20%</t>
  </si>
  <si>
    <t>2.80%</t>
  </si>
  <si>
    <t>2.00%</t>
  </si>
  <si>
    <t>Expected term</t>
  </si>
  <si>
    <t>6 years</t>
  </si>
  <si>
    <t>Expected volatility</t>
  </si>
  <si>
    <t>74.70%</t>
  </si>
  <si>
    <t>74.40%</t>
  </si>
  <si>
    <t>73.70%</t>
  </si>
  <si>
    <t>Unvested stock options</t>
  </si>
  <si>
    <t>2 years 7 months 6 days</t>
  </si>
  <si>
    <t>401(k) Savings Plan (Details) - USD ($) $ in Millions</t>
  </si>
  <si>
    <t>Employer contribution expense</t>
  </si>
  <si>
    <t>Income taxes (Details) $ in Thousands</t>
  </si>
  <si>
    <t>Current</t>
  </si>
  <si>
    <t>Federal</t>
  </si>
  <si>
    <t>Total current</t>
  </si>
  <si>
    <t>Total tax expense</t>
  </si>
  <si>
    <t>Income taxes - Net operating loss carryforwards (Details) $ in Thousands</t>
  </si>
  <si>
    <t>May 03, 2019item</t>
  </si>
  <si>
    <t>Operating Loss Carryforwards [Line Items]</t>
  </si>
  <si>
    <t>Valuation Allowance</t>
  </si>
  <si>
    <t>Change in the valuation allowance</t>
  </si>
  <si>
    <t>Duration for payable unrepatriated earnings</t>
  </si>
  <si>
    <t>8 years</t>
  </si>
  <si>
    <t>Number of ownership changes | item</t>
  </si>
  <si>
    <t>Effective Income Tax Rate Reconciliation, Percent [Abstract]</t>
  </si>
  <si>
    <t>Income tax computed at federal statutory tax rate</t>
  </si>
  <si>
    <t>35.00%</t>
  </si>
  <si>
    <t>21.00%</t>
  </si>
  <si>
    <t>34.00%</t>
  </si>
  <si>
    <t>General business credit carryovers</t>
  </si>
  <si>
    <t>9.40%</t>
  </si>
  <si>
    <t>3.10%</t>
  </si>
  <si>
    <t>5.00%</t>
  </si>
  <si>
    <t>State taxes, net of federal benefit</t>
  </si>
  <si>
    <t>8.00%</t>
  </si>
  <si>
    <t>6.30%</t>
  </si>
  <si>
    <t>6.10%</t>
  </si>
  <si>
    <t>Deferred rate change</t>
  </si>
  <si>
    <t>(21.80%)</t>
  </si>
  <si>
    <t>Nondeductible expenses</t>
  </si>
  <si>
    <t>(2.20%)</t>
  </si>
  <si>
    <t>(2.10%)</t>
  </si>
  <si>
    <t>(4.10%)</t>
  </si>
  <si>
    <t>Change in valuation allowance</t>
  </si>
  <si>
    <t>(36.20%)</t>
  </si>
  <si>
    <t>(28.10%)</t>
  </si>
  <si>
    <t>(19.20%)</t>
  </si>
  <si>
    <t>0.20%</t>
  </si>
  <si>
    <t>Net operating loss carryforwards</t>
  </si>
  <si>
    <t>Maximum NOL carryforwards (as a percent)</t>
  </si>
  <si>
    <t>80.00%</t>
  </si>
  <si>
    <t>State</t>
  </si>
  <si>
    <t>Investment Tax Credit expiring in 2019</t>
  </si>
  <si>
    <t>Tax Year 2019 | Federal</t>
  </si>
  <si>
    <t>Tax Year 2019 | State</t>
  </si>
  <si>
    <t>Research and development tax credits carryforwards | Federal</t>
  </si>
  <si>
    <t>Tax credits carryforwards</t>
  </si>
  <si>
    <t>Research and development tax credits carryforwards | State</t>
  </si>
  <si>
    <t>Income taxes - Deferred tax assets (liabilities) and unrecognized tax benefits (Details) - USD ($) $ in Thousands</t>
  </si>
  <si>
    <t>Unrecognized tax benefits</t>
  </si>
  <si>
    <t>Amounts in uncertain tax position</t>
  </si>
  <si>
    <t>Accrued interest</t>
  </si>
  <si>
    <t>Deferred tax assets:</t>
  </si>
  <si>
    <t>Tax credit carryforwards</t>
  </si>
  <si>
    <t>Non-deductible accruals and reserves</t>
  </si>
  <si>
    <t>Intangibles</t>
  </si>
  <si>
    <t>Stock compensation</t>
  </si>
  <si>
    <t>Total deferred tax assets</t>
  </si>
  <si>
    <t>Less valuation allowance</t>
  </si>
  <si>
    <t>Net deferred tax assets</t>
  </si>
  <si>
    <t>Deferred tax liabilities</t>
  </si>
  <si>
    <t>Depreciation and amortization</t>
  </si>
  <si>
    <t>Right of use asset</t>
  </si>
  <si>
    <t>Net deferred taxes</t>
  </si>
  <si>
    <t>Related party transactions (Details) $ in Millions</t>
  </si>
  <si>
    <t>Investor | Consulting and management services</t>
  </si>
  <si>
    <t>Number of individuals providing services | item</t>
  </si>
  <si>
    <t>Former Executives | Board and scientific advisory services</t>
  </si>
  <si>
    <t>Total amount of services received | $</t>
  </si>
  <si>
    <t>Reimbursement costs expected to be received | $</t>
  </si>
  <si>
    <t>Selected quarterly financial data (unaudited) (Details) - USD ($) $ / shares in Units, $ in Thousands</t>
  </si>
  <si>
    <t>Sep. 30, 2019</t>
  </si>
  <si>
    <t>Jun. 30, 2019</t>
  </si>
  <si>
    <t>Mar. 31, 2019</t>
  </si>
  <si>
    <t>Sep. 30, 2018</t>
  </si>
  <si>
    <t>Jun. 30, 2018</t>
  </si>
  <si>
    <t>Mar. 31, 2018</t>
  </si>
  <si>
    <t>Loss from operations</t>
  </si>
  <si>
    <t>Net (loss) income</t>
  </si>
  <si>
    <t>Net (loss) income per shar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9</v>
      </c>
    </row>
    <row r="28" spans="1:4">
      <c r="A28" s="4" t="s">
        <v>50</v>
      </c>
      <c r="B28" s="4" t="s">
        <v>9</v>
      </c>
    </row>
    <row r="29" spans="1:4">
      <c r="A29" s="4" t="s">
        <v>51</v>
      </c>
      <c r="B29" s="4" t="s">
        <v>11</v>
      </c>
    </row>
    <row r="30" spans="1:4">
      <c r="A30" s="4" t="s">
        <v>52</v>
      </c>
      <c r="B30" s="4" t="s">
        <v>53</v>
      </c>
    </row>
    <row r="31" spans="1:4">
      <c r="A31" s="4" t="s">
        <v>54</v>
      </c>
      <c r="B31" s="4" t="s">
        <v>11</v>
      </c>
    </row>
    <row r="32" spans="1:4">
      <c r="A32" s="4" t="s">
        <v>55</v>
      </c>
      <c r="B32" s="4" t="s">
        <v>56</v>
      </c>
    </row>
    <row r="33" spans="1:4">
      <c r="A33" s="4" t="s">
        <v>57</v>
      </c>
      <c r="B33" s="4" t="s">
        <v>58</v>
      </c>
    </row>
    <row r="34" spans="1:4">
      <c r="A34" s="4" t="s">
        <v>59</v>
      </c>
      <c r="B34" s="4" t="s">
        <v>60</v>
      </c>
    </row>
    <row r="35" spans="1:4">
      <c r="A35" s="4" t="s">
        <v>61</v>
      </c>
      <c r="D35" s="5" t="n">
        <v>686.3</v>
      </c>
    </row>
    <row r="36" spans="1:4">
      <c r="A36" s="4" t="s">
        <v>62</v>
      </c>
      <c r="C36" s="6" t="n">
        <v>37153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9</v>
      </c>
      <c r="B1" s="2" t="s">
        <v>1</v>
      </c>
    </row>
    <row r="2" spans="1:2">
      <c r="B2" s="2" t="s">
        <v>2</v>
      </c>
    </row>
    <row r="3" spans="1:2">
      <c r="A3" s="3" t="s">
        <v>199</v>
      </c>
    </row>
    <row r="4" spans="1:2">
      <c r="A4" s="4" t="s">
        <v>6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71</v>
      </c>
      <c r="B1" s="2" t="s">
        <v>1</v>
      </c>
    </row>
    <row r="2" spans="1:2">
      <c r="B2" s="2" t="s">
        <v>2</v>
      </c>
    </row>
    <row r="3" spans="1:2">
      <c r="A3" s="3" t="s">
        <v>71</v>
      </c>
    </row>
    <row r="4" spans="1:2">
      <c r="A4" s="4" t="s">
        <v>71</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8</v>
      </c>
      <c r="B1" s="2" t="s">
        <v>1</v>
      </c>
    </row>
    <row r="2" spans="1:2">
      <c r="B2" s="2" t="s">
        <v>2</v>
      </c>
    </row>
    <row r="3" spans="1:2">
      <c r="A3" s="3" t="s">
        <v>78</v>
      </c>
    </row>
    <row r="4" spans="1:2">
      <c r="A4" s="4" t="s">
        <v>78</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86042</v>
      </c>
      <c r="C3" s="7" t="n">
        <v>46859</v>
      </c>
    </row>
    <row r="4" spans="1:3">
      <c r="A4" s="4" t="s">
        <v>67</v>
      </c>
      <c r="B4" s="6" t="n">
        <v>195491</v>
      </c>
      <c r="C4" s="6" t="n">
        <v>108947</v>
      </c>
    </row>
    <row r="5" spans="1:3">
      <c r="A5" s="4" t="s">
        <v>68</v>
      </c>
      <c r="B5" s="6" t="n">
        <v>18496</v>
      </c>
    </row>
    <row r="6" spans="1:3">
      <c r="A6" s="4" t="s">
        <v>69</v>
      </c>
      <c r="B6" s="6" t="n">
        <v>4630</v>
      </c>
      <c r="C6" s="6" t="n">
        <v>6675</v>
      </c>
    </row>
    <row r="7" spans="1:3">
      <c r="A7" s="4" t="s">
        <v>70</v>
      </c>
      <c r="B7" s="6" t="n">
        <v>304659</v>
      </c>
      <c r="C7" s="6" t="n">
        <v>162481</v>
      </c>
    </row>
    <row r="8" spans="1:3">
      <c r="A8" s="4" t="s">
        <v>71</v>
      </c>
      <c r="B8" s="6" t="n">
        <v>17986</v>
      </c>
      <c r="C8" s="6" t="n">
        <v>12771</v>
      </c>
    </row>
    <row r="9" spans="1:3">
      <c r="A9" s="4" t="s">
        <v>72</v>
      </c>
      <c r="B9" s="6" t="n">
        <v>1723</v>
      </c>
      <c r="C9" s="6" t="n">
        <v>1149</v>
      </c>
    </row>
    <row r="10" spans="1:3">
      <c r="A10" s="4" t="s">
        <v>73</v>
      </c>
      <c r="B10" s="6" t="n">
        <v>1920</v>
      </c>
      <c r="C10" s="6" t="n">
        <v>628</v>
      </c>
    </row>
    <row r="11" spans="1:3">
      <c r="A11" s="4" t="s">
        <v>74</v>
      </c>
      <c r="B11" s="6" t="n">
        <v>28472</v>
      </c>
    </row>
    <row r="12" spans="1:3">
      <c r="A12" s="4" t="s">
        <v>75</v>
      </c>
      <c r="B12" s="6" t="n">
        <v>354760</v>
      </c>
      <c r="C12" s="6" t="n">
        <v>177029</v>
      </c>
    </row>
    <row r="13" spans="1:3">
      <c r="A13" s="3" t="s">
        <v>76</v>
      </c>
    </row>
    <row r="14" spans="1:3">
      <c r="A14" s="4" t="s">
        <v>77</v>
      </c>
      <c r="B14" s="6" t="n">
        <v>4070</v>
      </c>
      <c r="C14" s="6" t="n">
        <v>1038</v>
      </c>
    </row>
    <row r="15" spans="1:3">
      <c r="A15" s="4" t="s">
        <v>78</v>
      </c>
      <c r="B15" s="6" t="n">
        <v>21516</v>
      </c>
      <c r="C15" s="6" t="n">
        <v>9788</v>
      </c>
    </row>
    <row r="16" spans="1:3">
      <c r="A16" s="4" t="s">
        <v>79</v>
      </c>
      <c r="B16" s="6" t="n">
        <v>3193</v>
      </c>
    </row>
    <row r="17" spans="1:3">
      <c r="A17" s="4" t="s">
        <v>80</v>
      </c>
      <c r="B17" s="6" t="n">
        <v>47233</v>
      </c>
      <c r="C17" s="6" t="n">
        <v>20847</v>
      </c>
    </row>
    <row r="18" spans="1:3">
      <c r="A18" s="4" t="s">
        <v>81</v>
      </c>
      <c r="B18" s="6" t="n">
        <v>76012</v>
      </c>
      <c r="C18" s="6" t="n">
        <v>31673</v>
      </c>
    </row>
    <row r="19" spans="1:3">
      <c r="A19" s="4" t="s">
        <v>82</v>
      </c>
      <c r="B19" s="6" t="n">
        <v>147260</v>
      </c>
      <c r="C19" s="6" t="n">
        <v>92199</v>
      </c>
    </row>
    <row r="20" spans="1:3">
      <c r="A20" s="4" t="s">
        <v>83</v>
      </c>
      <c r="B20" s="6" t="n">
        <v>31976</v>
      </c>
      <c r="C20" s="6" t="n">
        <v>6711</v>
      </c>
    </row>
    <row r="21" spans="1:3">
      <c r="A21" s="4" t="s">
        <v>84</v>
      </c>
      <c r="B21" s="6" t="n">
        <v>255248</v>
      </c>
      <c r="C21" s="6" t="n">
        <v>130583</v>
      </c>
    </row>
    <row r="22" spans="1:3">
      <c r="A22" s="4" t="s">
        <v>85</v>
      </c>
      <c r="B22" s="4" t="s">
        <v>86</v>
      </c>
      <c r="C22" s="4" t="s">
        <v>86</v>
      </c>
    </row>
    <row r="23" spans="1:3">
      <c r="A23" s="3" t="s">
        <v>87</v>
      </c>
    </row>
    <row r="24" spans="1:3">
      <c r="A24" s="4" t="s">
        <v>88</v>
      </c>
      <c r="B24" s="4" t="s">
        <v>86</v>
      </c>
      <c r="C24" s="4" t="s">
        <v>86</v>
      </c>
    </row>
    <row r="25" spans="1:3">
      <c r="A25" s="4" t="s">
        <v>89</v>
      </c>
      <c r="B25" s="6" t="n">
        <v>37</v>
      </c>
      <c r="C25" s="6" t="n">
        <v>32</v>
      </c>
    </row>
    <row r="26" spans="1:3">
      <c r="A26" s="4" t="s">
        <v>90</v>
      </c>
      <c r="B26" s="6" t="n">
        <v>412227</v>
      </c>
      <c r="C26" s="6" t="n">
        <v>315598</v>
      </c>
    </row>
    <row r="27" spans="1:3">
      <c r="A27" s="4" t="s">
        <v>91</v>
      </c>
      <c r="B27" s="6" t="n">
        <v>-104</v>
      </c>
      <c r="C27" s="6" t="n">
        <v>-133</v>
      </c>
    </row>
    <row r="28" spans="1:3">
      <c r="A28" s="4" t="s">
        <v>92</v>
      </c>
      <c r="B28" s="6" t="n">
        <v>-312648</v>
      </c>
      <c r="C28" s="6" t="n">
        <v>-269051</v>
      </c>
    </row>
    <row r="29" spans="1:3">
      <c r="A29" s="4" t="s">
        <v>93</v>
      </c>
      <c r="B29" s="6" t="n">
        <v>99512</v>
      </c>
      <c r="C29" s="6" t="n">
        <v>46446</v>
      </c>
    </row>
    <row r="30" spans="1:3">
      <c r="A30" s="4" t="s">
        <v>94</v>
      </c>
      <c r="B30" s="7" t="n">
        <v>354760</v>
      </c>
      <c r="C30" s="7" t="n">
        <v>177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192</v>
      </c>
    </row>
    <row r="8" spans="1:2">
      <c r="A8" s="3" t="s">
        <v>265</v>
      </c>
    </row>
    <row r="9" spans="1:2">
      <c r="A9" s="4" t="s">
        <v>272</v>
      </c>
      <c r="B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9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7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78</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64</v>
      </c>
    </row>
    <row r="2" spans="1:3">
      <c r="A2" s="3" t="s">
        <v>96</v>
      </c>
    </row>
    <row r="3" spans="1:3">
      <c r="A3" s="4" t="s">
        <v>97</v>
      </c>
      <c r="B3" s="8" t="n">
        <v>0.001</v>
      </c>
      <c r="C3" s="8" t="n">
        <v>0.001</v>
      </c>
    </row>
    <row r="4" spans="1:3">
      <c r="A4" s="4" t="s">
        <v>98</v>
      </c>
      <c r="B4" s="6" t="n">
        <v>5000000</v>
      </c>
      <c r="C4" s="6" t="n">
        <v>5000000</v>
      </c>
    </row>
    <row r="5" spans="1:3">
      <c r="A5" s="4" t="s">
        <v>99</v>
      </c>
      <c r="B5" s="6" t="n">
        <v>0</v>
      </c>
      <c r="C5" s="6" t="n">
        <v>0</v>
      </c>
    </row>
    <row r="6" spans="1:3">
      <c r="A6" s="4" t="s">
        <v>100</v>
      </c>
      <c r="B6" s="6" t="n">
        <v>0</v>
      </c>
      <c r="C6" s="6" t="n">
        <v>0</v>
      </c>
    </row>
    <row r="7" spans="1:3">
      <c r="A7" s="4" t="s">
        <v>101</v>
      </c>
      <c r="B7" s="8" t="n">
        <v>0.001</v>
      </c>
      <c r="C7" s="8" t="n">
        <v>0.001</v>
      </c>
    </row>
    <row r="8" spans="1:3">
      <c r="A8" s="4" t="s">
        <v>102</v>
      </c>
      <c r="B8" s="6" t="n">
        <v>120000000</v>
      </c>
      <c r="C8" s="6" t="n">
        <v>120000000</v>
      </c>
    </row>
    <row r="9" spans="1:3">
      <c r="A9" s="4" t="s">
        <v>103</v>
      </c>
      <c r="B9" s="6" t="n">
        <v>36865116</v>
      </c>
      <c r="C9" s="6" t="n">
        <v>32364895</v>
      </c>
    </row>
    <row r="10" spans="1:3">
      <c r="A10" s="4" t="s">
        <v>104</v>
      </c>
      <c r="B10" s="6" t="n">
        <v>36865116</v>
      </c>
      <c r="C10" s="6" t="n">
        <v>32364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03</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9</v>
      </c>
      <c r="B1" s="2" t="s">
        <v>2</v>
      </c>
      <c r="C1" s="2" t="s">
        <v>64</v>
      </c>
    </row>
    <row r="2" spans="1:3">
      <c r="A2" s="3" t="s">
        <v>193</v>
      </c>
    </row>
    <row r="3" spans="1:3">
      <c r="A3" s="4" t="s">
        <v>92</v>
      </c>
      <c r="B3" s="7" t="n">
        <v>-312648</v>
      </c>
      <c r="C3" s="7" t="n">
        <v>-269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4</v>
      </c>
    </row>
    <row r="2" spans="1:3">
      <c r="A2" s="3" t="s">
        <v>195</v>
      </c>
    </row>
    <row r="3" spans="1:3">
      <c r="A3" s="4" t="s">
        <v>331</v>
      </c>
      <c r="B3" s="6" t="n">
        <v>36865116</v>
      </c>
      <c r="C3" s="6" t="n">
        <v>323648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64</v>
      </c>
      <c r="D2" s="2" t="s">
        <v>106</v>
      </c>
    </row>
    <row r="3" spans="1:4">
      <c r="A3" s="3" t="s">
        <v>333</v>
      </c>
    </row>
    <row r="4" spans="1:4">
      <c r="A4" s="4" t="s">
        <v>66</v>
      </c>
      <c r="B4" s="7" t="n">
        <v>86042000</v>
      </c>
      <c r="C4" s="7" t="n">
        <v>46859000</v>
      </c>
      <c r="D4" s="7" t="n">
        <v>31530000</v>
      </c>
    </row>
    <row r="5" spans="1:4">
      <c r="A5" s="4" t="s">
        <v>334</v>
      </c>
      <c r="B5" s="6" t="n">
        <v>196687000</v>
      </c>
      <c r="C5" s="6" t="n">
        <v>110171000</v>
      </c>
    </row>
    <row r="6" spans="1:4">
      <c r="A6" s="4" t="s">
        <v>335</v>
      </c>
      <c r="B6" s="6" t="n">
        <v>274990000</v>
      </c>
      <c r="C6" s="6" t="n">
        <v>156344000</v>
      </c>
    </row>
    <row r="7" spans="1:4">
      <c r="A7" s="3" t="s">
        <v>336</v>
      </c>
    </row>
    <row r="8" spans="1:4">
      <c r="A8" s="4" t="s">
        <v>337</v>
      </c>
      <c r="B8" s="6" t="n">
        <v>197411000</v>
      </c>
      <c r="C8" s="6" t="n">
        <v>109575000</v>
      </c>
    </row>
    <row r="9" spans="1:4">
      <c r="A9" s="4" t="s">
        <v>335</v>
      </c>
      <c r="B9" s="6" t="n">
        <v>275714000</v>
      </c>
      <c r="C9" s="6" t="n">
        <v>155748000</v>
      </c>
    </row>
    <row r="10" spans="1:4">
      <c r="A10" s="3" t="s">
        <v>338</v>
      </c>
    </row>
    <row r="11" spans="1:4">
      <c r="A11" s="4" t="s">
        <v>339</v>
      </c>
      <c r="B11" s="6" t="n">
        <v>752000</v>
      </c>
      <c r="C11" s="6" t="n">
        <v>1000</v>
      </c>
    </row>
    <row r="12" spans="1:4">
      <c r="A12" s="4" t="s">
        <v>335</v>
      </c>
      <c r="B12" s="6" t="n">
        <v>752000</v>
      </c>
      <c r="C12" s="6" t="n">
        <v>1000</v>
      </c>
    </row>
    <row r="13" spans="1:4">
      <c r="A13" s="4" t="s">
        <v>340</v>
      </c>
      <c r="B13" s="6" t="n">
        <v>28000</v>
      </c>
      <c r="C13" s="6" t="n">
        <v>597000</v>
      </c>
    </row>
    <row r="14" spans="1:4">
      <c r="A14" s="4" t="s">
        <v>335</v>
      </c>
      <c r="B14" s="6" t="n">
        <v>28000</v>
      </c>
      <c r="C14" s="7" t="n">
        <v>597000</v>
      </c>
    </row>
    <row r="15" spans="1:4">
      <c r="A15" s="4" t="s">
        <v>341</v>
      </c>
      <c r="B15" s="7" t="n">
        <v>0</v>
      </c>
    </row>
    <row r="16" spans="1:4">
      <c r="A16" s="4" t="s">
        <v>342</v>
      </c>
    </row>
    <row r="17" spans="1:4">
      <c r="A17" s="3" t="s">
        <v>338</v>
      </c>
    </row>
    <row r="18" spans="1:4">
      <c r="A18" s="4" t="s">
        <v>343</v>
      </c>
      <c r="B18" s="4" t="s">
        <v>344</v>
      </c>
      <c r="C18" s="4" t="s">
        <v>344</v>
      </c>
    </row>
    <row r="19" spans="1:4">
      <c r="A19" s="4" t="s">
        <v>345</v>
      </c>
    </row>
    <row r="20" spans="1:4">
      <c r="A20" s="3" t="s">
        <v>333</v>
      </c>
    </row>
    <row r="21" spans="1:4">
      <c r="A21" s="4" t="s">
        <v>66</v>
      </c>
      <c r="B21" s="7" t="n">
        <v>78303000</v>
      </c>
      <c r="C21" s="7" t="n">
        <v>46173000</v>
      </c>
    </row>
    <row r="22" spans="1:4">
      <c r="A22" s="3" t="s">
        <v>336</v>
      </c>
    </row>
    <row r="23" spans="1:4">
      <c r="A23" s="4" t="s">
        <v>66</v>
      </c>
      <c r="B23" s="6" t="n">
        <v>78303000</v>
      </c>
      <c r="C23" s="6" t="n">
        <v>46173000</v>
      </c>
    </row>
    <row r="24" spans="1:4">
      <c r="A24" s="4" t="s">
        <v>346</v>
      </c>
    </row>
    <row r="25" spans="1:4">
      <c r="A25" s="3" t="s">
        <v>333</v>
      </c>
    </row>
    <row r="26" spans="1:4">
      <c r="A26" s="4" t="s">
        <v>334</v>
      </c>
      <c r="B26" s="6" t="n">
        <v>195467000</v>
      </c>
      <c r="C26" s="6" t="n">
        <v>108951000</v>
      </c>
    </row>
    <row r="27" spans="1:4">
      <c r="A27" s="3" t="s">
        <v>336</v>
      </c>
    </row>
    <row r="28" spans="1:4">
      <c r="A28" s="4" t="s">
        <v>337</v>
      </c>
      <c r="B28" s="6" t="n">
        <v>195491000</v>
      </c>
      <c r="C28" s="6" t="n">
        <v>108947000</v>
      </c>
    </row>
    <row r="29" spans="1:4">
      <c r="A29" s="3" t="s">
        <v>338</v>
      </c>
    </row>
    <row r="30" spans="1:4">
      <c r="A30" s="4" t="s">
        <v>339</v>
      </c>
      <c r="B30" s="6" t="n">
        <v>52000</v>
      </c>
      <c r="C30" s="6" t="n">
        <v>1000</v>
      </c>
    </row>
    <row r="31" spans="1:4">
      <c r="A31" s="4" t="s">
        <v>340</v>
      </c>
      <c r="B31" s="6" t="n">
        <v>28000</v>
      </c>
      <c r="C31" s="6" t="n">
        <v>5000</v>
      </c>
    </row>
    <row r="32" spans="1:4">
      <c r="A32" s="4" t="s">
        <v>347</v>
      </c>
    </row>
    <row r="33" spans="1:4">
      <c r="A33" s="3" t="s">
        <v>333</v>
      </c>
    </row>
    <row r="34" spans="1:4">
      <c r="A34" s="4" t="s">
        <v>334</v>
      </c>
      <c r="B34" s="6" t="n">
        <v>1220000</v>
      </c>
      <c r="C34" s="6" t="n">
        <v>1220000</v>
      </c>
    </row>
    <row r="35" spans="1:4">
      <c r="A35" s="3" t="s">
        <v>336</v>
      </c>
    </row>
    <row r="36" spans="1:4">
      <c r="A36" s="4" t="s">
        <v>337</v>
      </c>
      <c r="B36" s="6" t="n">
        <v>1920000</v>
      </c>
      <c r="C36" s="6" t="n">
        <v>628000</v>
      </c>
    </row>
    <row r="37" spans="1:4">
      <c r="A37" s="3" t="s">
        <v>338</v>
      </c>
    </row>
    <row r="38" spans="1:4">
      <c r="A38" s="4" t="s">
        <v>339</v>
      </c>
      <c r="B38" s="7" t="n">
        <v>700000</v>
      </c>
    </row>
    <row r="39" spans="1:4">
      <c r="A39" s="4" t="s">
        <v>340</v>
      </c>
      <c r="C39" s="7" t="n">
        <v>59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4</v>
      </c>
      <c r="D2" s="2" t="s">
        <v>106</v>
      </c>
    </row>
    <row r="3" spans="1:4">
      <c r="A3" s="3" t="s">
        <v>107</v>
      </c>
    </row>
    <row r="4" spans="1:4">
      <c r="A4" s="4" t="s">
        <v>108</v>
      </c>
      <c r="B4" s="7" t="n">
        <v>104391</v>
      </c>
      <c r="C4" s="7" t="n">
        <v>7619</v>
      </c>
      <c r="D4" s="7" t="n">
        <v>10135</v>
      </c>
    </row>
    <row r="5" spans="1:4">
      <c r="A5" s="3" t="s">
        <v>109</v>
      </c>
    </row>
    <row r="6" spans="1:4">
      <c r="A6" s="4" t="s">
        <v>110</v>
      </c>
      <c r="B6" s="6" t="n">
        <v>119735</v>
      </c>
      <c r="C6" s="6" t="n">
        <v>64905</v>
      </c>
      <c r="D6" s="6" t="n">
        <v>62260</v>
      </c>
    </row>
    <row r="7" spans="1:4">
      <c r="A7" s="4" t="s">
        <v>111</v>
      </c>
      <c r="B7" s="6" t="n">
        <v>36335</v>
      </c>
      <c r="C7" s="6" t="n">
        <v>33809</v>
      </c>
      <c r="D7" s="6" t="n">
        <v>19738</v>
      </c>
    </row>
    <row r="8" spans="1:4">
      <c r="A8" s="4" t="s">
        <v>112</v>
      </c>
      <c r="B8" s="6" t="n">
        <v>156070</v>
      </c>
      <c r="C8" s="6" t="n">
        <v>98714</v>
      </c>
      <c r="D8" s="6" t="n">
        <v>81998</v>
      </c>
    </row>
    <row r="9" spans="1:4">
      <c r="A9" s="4" t="s">
        <v>113</v>
      </c>
      <c r="B9" s="6" t="n">
        <v>-51679</v>
      </c>
      <c r="C9" s="6" t="n">
        <v>-91095</v>
      </c>
      <c r="D9" s="6" t="n">
        <v>-71863</v>
      </c>
    </row>
    <row r="10" spans="1:4">
      <c r="A10" s="3" t="s">
        <v>114</v>
      </c>
    </row>
    <row r="11" spans="1:4">
      <c r="A11" s="4" t="s">
        <v>115</v>
      </c>
      <c r="B11" s="6" t="n">
        <v>6457</v>
      </c>
      <c r="C11" s="6" t="n">
        <v>3310</v>
      </c>
      <c r="D11" s="6" t="n">
        <v>1227</v>
      </c>
    </row>
    <row r="12" spans="1:4">
      <c r="A12" s="4" t="s">
        <v>116</v>
      </c>
      <c r="B12" s="6" t="n">
        <v>1625</v>
      </c>
      <c r="C12" s="6" t="n">
        <v>-683</v>
      </c>
      <c r="D12" s="6" t="n">
        <v>-62</v>
      </c>
    </row>
    <row r="13" spans="1:4">
      <c r="A13" s="4" t="s">
        <v>117</v>
      </c>
      <c r="B13" s="6" t="n">
        <v>8082</v>
      </c>
      <c r="C13" s="6" t="n">
        <v>2627</v>
      </c>
      <c r="D13" s="6" t="n">
        <v>1165</v>
      </c>
    </row>
    <row r="14" spans="1:4">
      <c r="A14" s="4" t="s">
        <v>118</v>
      </c>
      <c r="B14" s="6" t="n">
        <v>-43597</v>
      </c>
      <c r="C14" s="6" t="n">
        <v>-88468</v>
      </c>
      <c r="D14" s="6" t="n">
        <v>-70698</v>
      </c>
    </row>
    <row r="15" spans="1:4">
      <c r="A15" s="4" t="s">
        <v>119</v>
      </c>
      <c r="C15" s="6" t="n">
        <v>180</v>
      </c>
    </row>
    <row r="16" spans="1:4">
      <c r="A16" s="4" t="s">
        <v>120</v>
      </c>
      <c r="B16" s="6" t="n">
        <v>-43597</v>
      </c>
      <c r="C16" s="6" t="n">
        <v>-88288</v>
      </c>
      <c r="D16" s="6" t="n">
        <v>-70698</v>
      </c>
    </row>
    <row r="17" spans="1:4">
      <c r="A17" s="3" t="s">
        <v>121</v>
      </c>
    </row>
    <row r="18" spans="1:4">
      <c r="A18" s="4" t="s">
        <v>122</v>
      </c>
      <c r="B18" s="6" t="n">
        <v>29</v>
      </c>
      <c r="C18" s="6" t="n">
        <v>34</v>
      </c>
      <c r="D18" s="6" t="n">
        <v>-235</v>
      </c>
    </row>
    <row r="19" spans="1:4">
      <c r="A19" s="4" t="s">
        <v>123</v>
      </c>
      <c r="B19" s="6" t="n">
        <v>29</v>
      </c>
      <c r="C19" s="6" t="n">
        <v>34</v>
      </c>
      <c r="D19" s="6" t="n">
        <v>-235</v>
      </c>
    </row>
    <row r="20" spans="1:4">
      <c r="A20" s="4" t="s">
        <v>124</v>
      </c>
      <c r="B20" s="7" t="n">
        <v>-43568</v>
      </c>
      <c r="C20" s="7" t="n">
        <v>-88254</v>
      </c>
      <c r="D20" s="7" t="n">
        <v>-70933</v>
      </c>
    </row>
    <row r="21" spans="1:4">
      <c r="A21" s="4" t="s">
        <v>125</v>
      </c>
      <c r="B21" s="9" t="n">
        <v>-1.21</v>
      </c>
      <c r="C21" s="9" t="n">
        <v>-2.75</v>
      </c>
      <c r="D21" s="9" t="n">
        <v>-2.64</v>
      </c>
    </row>
    <row r="22" spans="1:4">
      <c r="A22" s="4" t="s">
        <v>126</v>
      </c>
      <c r="B22" s="6" t="n">
        <v>35898266</v>
      </c>
      <c r="C22" s="6" t="n">
        <v>32065781</v>
      </c>
      <c r="D22" s="6" t="n">
        <v>26803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64</v>
      </c>
      <c r="D1" s="2" t="s">
        <v>106</v>
      </c>
      <c r="E1" s="2" t="s">
        <v>349</v>
      </c>
    </row>
    <row r="2" spans="1:5">
      <c r="A2" s="3" t="s">
        <v>195</v>
      </c>
    </row>
    <row r="3" spans="1:5">
      <c r="A3" s="4" t="s">
        <v>66</v>
      </c>
      <c r="B3" s="7" t="n">
        <v>86042</v>
      </c>
      <c r="C3" s="7" t="n">
        <v>46859</v>
      </c>
      <c r="D3" s="7" t="n">
        <v>31530</v>
      </c>
    </row>
    <row r="4" spans="1:5">
      <c r="A4" s="4" t="s">
        <v>350</v>
      </c>
      <c r="B4" s="6" t="n">
        <v>735</v>
      </c>
      <c r="C4" s="6" t="n">
        <v>735</v>
      </c>
      <c r="D4" s="6" t="n">
        <v>735</v>
      </c>
    </row>
    <row r="5" spans="1:5">
      <c r="A5" s="4" t="s">
        <v>351</v>
      </c>
      <c r="B5" s="7" t="n">
        <v>86777</v>
      </c>
      <c r="C5" s="7" t="n">
        <v>47594</v>
      </c>
      <c r="D5" s="7" t="n">
        <v>32265</v>
      </c>
      <c r="E5" s="7" t="n">
        <v>37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3" t="s">
        <v>195</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64</v>
      </c>
      <c r="D2" s="2" t="s">
        <v>106</v>
      </c>
    </row>
    <row r="3" spans="1:4">
      <c r="A3" s="3" t="s">
        <v>356</v>
      </c>
    </row>
    <row r="4" spans="1:4">
      <c r="A4" s="4" t="s">
        <v>357</v>
      </c>
      <c r="B4" s="6" t="n">
        <v>5949201</v>
      </c>
      <c r="C4" s="6" t="n">
        <v>4460446</v>
      </c>
      <c r="D4" s="6" t="n">
        <v>3701545</v>
      </c>
    </row>
    <row r="5" spans="1:4">
      <c r="A5" s="4" t="s">
        <v>358</v>
      </c>
    </row>
    <row r="6" spans="1:4">
      <c r="A6" s="3" t="s">
        <v>356</v>
      </c>
    </row>
    <row r="7" spans="1:4">
      <c r="A7" s="4" t="s">
        <v>357</v>
      </c>
      <c r="B7" s="6" t="n">
        <v>176471</v>
      </c>
      <c r="C7" s="6" t="n">
        <v>235294</v>
      </c>
      <c r="D7" s="6" t="n">
        <v>557979</v>
      </c>
    </row>
    <row r="8" spans="1:4">
      <c r="A8" s="4" t="s">
        <v>359</v>
      </c>
    </row>
    <row r="9" spans="1:4">
      <c r="A9" s="3" t="s">
        <v>356</v>
      </c>
    </row>
    <row r="10" spans="1:4">
      <c r="A10" s="4" t="s">
        <v>357</v>
      </c>
      <c r="B10" s="6" t="n">
        <v>455404</v>
      </c>
      <c r="D10" s="6" t="n">
        <v>0</v>
      </c>
    </row>
    <row r="11" spans="1:4">
      <c r="A11" s="4" t="s">
        <v>360</v>
      </c>
    </row>
    <row r="12" spans="1:4">
      <c r="A12" s="3" t="s">
        <v>356</v>
      </c>
    </row>
    <row r="13" spans="1:4">
      <c r="A13" s="4" t="s">
        <v>357</v>
      </c>
      <c r="B13" s="6" t="n">
        <v>5317326</v>
      </c>
      <c r="C13" s="6" t="n">
        <v>4225152</v>
      </c>
      <c r="D13" s="6" t="n">
        <v>31435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5"/>
    <col customWidth="1" max="11" min="11" width="31"/>
    <col customWidth="1" max="12" min="12" width="31"/>
  </cols>
  <sheetData>
    <row r="1" spans="1:12">
      <c r="A1" s="1" t="s">
        <v>361</v>
      </c>
      <c r="B1" s="2" t="s">
        <v>362</v>
      </c>
      <c r="J1" s="2" t="s">
        <v>1</v>
      </c>
    </row>
    <row r="2" spans="1:12">
      <c r="B2" s="2" t="s">
        <v>363</v>
      </c>
      <c r="C2" s="2" t="s">
        <v>364</v>
      </c>
      <c r="D2" s="2" t="s">
        <v>365</v>
      </c>
      <c r="E2" s="2" t="s">
        <v>366</v>
      </c>
      <c r="F2" s="2" t="s">
        <v>367</v>
      </c>
      <c r="G2" s="2" t="s">
        <v>368</v>
      </c>
      <c r="H2" s="2" t="s">
        <v>369</v>
      </c>
      <c r="I2" s="2" t="s">
        <v>370</v>
      </c>
      <c r="J2" s="2" t="s">
        <v>371</v>
      </c>
      <c r="K2" s="2" t="s">
        <v>367</v>
      </c>
      <c r="L2" s="2" t="s">
        <v>372</v>
      </c>
    </row>
    <row r="3" spans="1:12">
      <c r="A3" s="3" t="s">
        <v>265</v>
      </c>
    </row>
    <row r="4" spans="1:12">
      <c r="A4" s="4" t="s">
        <v>373</v>
      </c>
      <c r="J4" s="6" t="n">
        <v>1</v>
      </c>
    </row>
    <row r="5" spans="1:12">
      <c r="A5" s="4" t="s">
        <v>374</v>
      </c>
      <c r="J5" s="4" t="s">
        <v>9</v>
      </c>
    </row>
    <row r="6" spans="1:12">
      <c r="A6" s="4" t="s">
        <v>74</v>
      </c>
      <c r="B6" s="7" t="n">
        <v>28472</v>
      </c>
      <c r="J6" s="7" t="n">
        <v>28472</v>
      </c>
    </row>
    <row r="7" spans="1:12">
      <c r="A7" s="4" t="s">
        <v>375</v>
      </c>
      <c r="B7" s="6" t="n">
        <v>34168</v>
      </c>
      <c r="J7" s="6" t="n">
        <v>34168</v>
      </c>
    </row>
    <row r="8" spans="1:12">
      <c r="A8" s="4" t="s">
        <v>376</v>
      </c>
      <c r="J8" s="6" t="n">
        <v>20000</v>
      </c>
    </row>
    <row r="9" spans="1:12">
      <c r="A9" s="3" t="s">
        <v>107</v>
      </c>
    </row>
    <row r="10" spans="1:12">
      <c r="A10" s="4" t="s">
        <v>108</v>
      </c>
      <c r="B10" s="6" t="n">
        <v>32674</v>
      </c>
      <c r="C10" s="7" t="n">
        <v>20433</v>
      </c>
      <c r="D10" s="7" t="n">
        <v>46087</v>
      </c>
      <c r="E10" s="7" t="n">
        <v>5197</v>
      </c>
      <c r="F10" s="7" t="n">
        <v>2008</v>
      </c>
      <c r="G10" s="7" t="n">
        <v>2094</v>
      </c>
      <c r="H10" s="7" t="n">
        <v>2575</v>
      </c>
      <c r="I10" s="7" t="n">
        <v>942</v>
      </c>
      <c r="J10" s="6" t="n">
        <v>104391</v>
      </c>
      <c r="K10" s="7" t="n">
        <v>7619</v>
      </c>
      <c r="L10" s="7" t="n">
        <v>10135</v>
      </c>
    </row>
    <row r="11" spans="1:12">
      <c r="A11" s="4" t="s">
        <v>118</v>
      </c>
      <c r="J11" s="6" t="n">
        <v>-43597</v>
      </c>
      <c r="K11" s="6" t="n">
        <v>-88468</v>
      </c>
      <c r="L11" s="6" t="n">
        <v>-70698</v>
      </c>
    </row>
    <row r="12" spans="1:12">
      <c r="A12" s="4" t="s">
        <v>120</v>
      </c>
      <c r="B12" s="7" t="n">
        <v>-12574</v>
      </c>
      <c r="C12" s="7" t="n">
        <v>-15006</v>
      </c>
      <c r="D12" s="7" t="n">
        <v>11153</v>
      </c>
      <c r="E12" s="7" t="n">
        <v>-27170</v>
      </c>
      <c r="F12" s="7" t="n">
        <v>-22532</v>
      </c>
      <c r="G12" s="7" t="n">
        <v>-20289</v>
      </c>
      <c r="H12" s="7" t="n">
        <v>-25541</v>
      </c>
      <c r="I12" s="7" t="n">
        <v>-19926</v>
      </c>
      <c r="J12" s="7" t="n">
        <v>-43597</v>
      </c>
      <c r="K12" s="7" t="n">
        <v>-88288</v>
      </c>
      <c r="L12" s="7" t="n">
        <v>-70698</v>
      </c>
    </row>
    <row r="13" spans="1:12">
      <c r="A13" s="4" t="s">
        <v>377</v>
      </c>
      <c r="B13" s="9" t="n">
        <v>-0.34</v>
      </c>
      <c r="C13" s="9" t="n">
        <v>-0.41</v>
      </c>
      <c r="D13" s="9" t="n">
        <v>0.3</v>
      </c>
      <c r="E13" s="9" t="n">
        <v>-0.8100000000000001</v>
      </c>
      <c r="F13" s="9" t="n">
        <v>-0.7</v>
      </c>
      <c r="G13" s="9" t="n">
        <v>-0.63</v>
      </c>
      <c r="H13" s="9" t="n">
        <v>-0.8</v>
      </c>
      <c r="I13" s="9" t="n">
        <v>-0.63</v>
      </c>
      <c r="J13" s="9" t="n">
        <v>-1.21</v>
      </c>
      <c r="K13" s="9" t="n">
        <v>-2.75</v>
      </c>
      <c r="L13" s="9" t="n">
        <v>-2.64</v>
      </c>
    </row>
    <row r="14" spans="1:12">
      <c r="A14" s="3" t="s">
        <v>378</v>
      </c>
    </row>
    <row r="15" spans="1:12">
      <c r="A15" s="4" t="s">
        <v>120</v>
      </c>
      <c r="J15" s="7" t="n">
        <v>-43597</v>
      </c>
      <c r="K15" s="7" t="n">
        <v>-88288</v>
      </c>
      <c r="L15" s="7" t="n">
        <v>-70698</v>
      </c>
    </row>
    <row r="16" spans="1:12">
      <c r="A16" s="3" t="s">
        <v>162</v>
      </c>
    </row>
    <row r="17" spans="1:12">
      <c r="A17" s="4" t="s">
        <v>172</v>
      </c>
      <c r="J17" s="6" t="n">
        <v>80831</v>
      </c>
      <c r="K17" s="6" t="n">
        <v>61380</v>
      </c>
      <c r="L17" s="7" t="n">
        <v>-10135</v>
      </c>
    </row>
    <row r="18" spans="1:12">
      <c r="A18" s="4" t="s">
        <v>379</v>
      </c>
    </row>
    <row r="19" spans="1:12">
      <c r="A19" s="3" t="s">
        <v>265</v>
      </c>
    </row>
    <row r="20" spans="1:12">
      <c r="A20" s="4" t="s">
        <v>74</v>
      </c>
      <c r="B20" s="7" t="n">
        <v>31000</v>
      </c>
      <c r="J20" s="6" t="n">
        <v>31000</v>
      </c>
    </row>
    <row r="21" spans="1:12">
      <c r="A21" s="4" t="s">
        <v>375</v>
      </c>
      <c r="B21" s="7" t="n">
        <v>36700</v>
      </c>
      <c r="J21" s="7" t="n">
        <v>36700</v>
      </c>
    </row>
    <row r="22" spans="1:12">
      <c r="A22" s="4" t="s">
        <v>380</v>
      </c>
    </row>
    <row r="23" spans="1:12">
      <c r="A23" s="3" t="s">
        <v>107</v>
      </c>
    </row>
    <row r="24" spans="1:12">
      <c r="A24" s="4" t="s">
        <v>108</v>
      </c>
      <c r="K24" s="6" t="n">
        <v>11095</v>
      </c>
    </row>
    <row r="25" spans="1:12">
      <c r="A25" s="4" t="s">
        <v>118</v>
      </c>
      <c r="K25" s="6" t="n">
        <v>-84992</v>
      </c>
    </row>
    <row r="26" spans="1:12">
      <c r="A26" s="4" t="s">
        <v>120</v>
      </c>
      <c r="K26" s="7" t="n">
        <v>-84812</v>
      </c>
    </row>
    <row r="27" spans="1:12">
      <c r="A27" s="4" t="s">
        <v>377</v>
      </c>
      <c r="K27" s="9" t="n">
        <v>-2.64</v>
      </c>
    </row>
    <row r="28" spans="1:12">
      <c r="A28" s="3" t="s">
        <v>378</v>
      </c>
    </row>
    <row r="29" spans="1:12">
      <c r="A29" s="4" t="s">
        <v>120</v>
      </c>
      <c r="K29" s="7" t="n">
        <v>-84812</v>
      </c>
    </row>
    <row r="30" spans="1:12">
      <c r="A30" s="3" t="s">
        <v>162</v>
      </c>
    </row>
    <row r="31" spans="1:12">
      <c r="A31" s="4" t="s">
        <v>172</v>
      </c>
      <c r="K31" s="6" t="n">
        <v>57904</v>
      </c>
    </row>
    <row r="32" spans="1:12">
      <c r="A32" s="4" t="s">
        <v>381</v>
      </c>
    </row>
    <row r="33" spans="1:12">
      <c r="A33" s="3" t="s">
        <v>107</v>
      </c>
    </row>
    <row r="34" spans="1:12">
      <c r="A34" s="4" t="s">
        <v>108</v>
      </c>
      <c r="K34" s="6" t="n">
        <v>-3476</v>
      </c>
    </row>
    <row r="35" spans="1:12">
      <c r="A35" s="4" t="s">
        <v>118</v>
      </c>
      <c r="K35" s="6" t="n">
        <v>-3476</v>
      </c>
    </row>
    <row r="36" spans="1:12">
      <c r="A36" s="4" t="s">
        <v>120</v>
      </c>
      <c r="K36" s="7" t="n">
        <v>-3476</v>
      </c>
    </row>
    <row r="37" spans="1:12">
      <c r="A37" s="4" t="s">
        <v>377</v>
      </c>
      <c r="K37" s="9" t="n">
        <v>-0.11</v>
      </c>
    </row>
    <row r="38" spans="1:12">
      <c r="A38" s="3" t="s">
        <v>378</v>
      </c>
    </row>
    <row r="39" spans="1:12">
      <c r="A39" s="4" t="s">
        <v>120</v>
      </c>
      <c r="K39" s="7" t="n">
        <v>-3476</v>
      </c>
    </row>
    <row r="40" spans="1:12">
      <c r="A40" s="3" t="s">
        <v>162</v>
      </c>
    </row>
    <row r="41" spans="1:12">
      <c r="A41" s="4" t="s">
        <v>172</v>
      </c>
      <c r="K41" s="7" t="n">
        <v>347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82</v>
      </c>
      <c r="B1" s="2" t="s">
        <v>383</v>
      </c>
      <c r="C1" s="2" t="s">
        <v>384</v>
      </c>
      <c r="D1" s="2" t="s">
        <v>385</v>
      </c>
    </row>
    <row r="2" spans="1:4">
      <c r="A2" s="3" t="s">
        <v>386</v>
      </c>
    </row>
    <row r="3" spans="1:4">
      <c r="A3" s="4" t="s">
        <v>66</v>
      </c>
      <c r="B3" s="7" t="n">
        <v>86042</v>
      </c>
      <c r="C3" s="7" t="n">
        <v>46859</v>
      </c>
      <c r="D3" s="7" t="n">
        <v>31530</v>
      </c>
    </row>
    <row r="4" spans="1:4">
      <c r="A4" s="4" t="s">
        <v>387</v>
      </c>
    </row>
    <row r="5" spans="1:4">
      <c r="A5" s="3" t="s">
        <v>388</v>
      </c>
    </row>
    <row r="6" spans="1:4">
      <c r="A6" s="4" t="s">
        <v>389</v>
      </c>
      <c r="B6" s="10" t="n">
        <v>0.016</v>
      </c>
      <c r="C6" s="10" t="n">
        <v>0.025</v>
      </c>
      <c r="D6" s="10" t="n">
        <v>0.02</v>
      </c>
    </row>
    <row r="7" spans="1:4">
      <c r="A7" s="4" t="s">
        <v>390</v>
      </c>
    </row>
    <row r="8" spans="1:4">
      <c r="A8" s="3" t="s">
        <v>388</v>
      </c>
    </row>
    <row r="9" spans="1:4">
      <c r="A9" s="4" t="s">
        <v>391</v>
      </c>
      <c r="B9" s="6" t="n">
        <v>0</v>
      </c>
    </row>
    <row r="10" spans="1:4">
      <c r="A10" s="4" t="s">
        <v>392</v>
      </c>
    </row>
    <row r="11" spans="1:4">
      <c r="A11" s="3" t="s">
        <v>388</v>
      </c>
    </row>
    <row r="12" spans="1:4">
      <c r="A12" s="4" t="s">
        <v>389</v>
      </c>
      <c r="B12" s="11" t="n">
        <v>1.7</v>
      </c>
      <c r="C12" s="11" t="n">
        <v>2.7</v>
      </c>
      <c r="D12" s="11" t="n">
        <v>3.7</v>
      </c>
    </row>
    <row r="13" spans="1:4">
      <c r="A13" s="4" t="s">
        <v>393</v>
      </c>
    </row>
    <row r="14" spans="1:4">
      <c r="A14" s="3" t="s">
        <v>388</v>
      </c>
    </row>
    <row r="15" spans="1:4">
      <c r="A15" s="4" t="s">
        <v>389</v>
      </c>
      <c r="B15" s="10" t="n">
        <v>0.716</v>
      </c>
      <c r="C15" s="10" t="n">
        <v>1.127</v>
      </c>
      <c r="D15" s="10" t="n">
        <v>1.035</v>
      </c>
    </row>
    <row r="16" spans="1:4">
      <c r="A16" s="4" t="s">
        <v>394</v>
      </c>
    </row>
    <row r="17" spans="1:4">
      <c r="A17" s="3" t="s">
        <v>386</v>
      </c>
    </row>
    <row r="18" spans="1:4">
      <c r="A18" s="4" t="s">
        <v>395</v>
      </c>
      <c r="B18" s="7" t="n">
        <v>197411</v>
      </c>
      <c r="C18" s="7" t="n">
        <v>109575</v>
      </c>
    </row>
    <row r="19" spans="1:4">
      <c r="A19" s="4" t="s">
        <v>396</v>
      </c>
      <c r="B19" s="6" t="n">
        <v>276268</v>
      </c>
      <c r="C19" s="6" t="n">
        <v>155982</v>
      </c>
    </row>
    <row r="20" spans="1:4">
      <c r="A20" s="4" t="s">
        <v>397</v>
      </c>
    </row>
    <row r="21" spans="1:4">
      <c r="A21" s="3" t="s">
        <v>386</v>
      </c>
    </row>
    <row r="22" spans="1:4">
      <c r="A22" s="4" t="s">
        <v>395</v>
      </c>
      <c r="B22" s="6" t="n">
        <v>197411</v>
      </c>
      <c r="C22" s="6" t="n">
        <v>109575</v>
      </c>
    </row>
    <row r="23" spans="1:4">
      <c r="A23" s="4" t="s">
        <v>396</v>
      </c>
      <c r="B23" s="6" t="n">
        <v>275714</v>
      </c>
      <c r="C23" s="6" t="n">
        <v>155748</v>
      </c>
    </row>
    <row r="24" spans="1:4">
      <c r="A24" s="4" t="s">
        <v>398</v>
      </c>
    </row>
    <row r="25" spans="1:4">
      <c r="A25" s="3" t="s">
        <v>386</v>
      </c>
    </row>
    <row r="26" spans="1:4">
      <c r="A26" s="4" t="s">
        <v>396</v>
      </c>
      <c r="B26" s="6" t="n">
        <v>554</v>
      </c>
      <c r="C26" s="6" t="n">
        <v>234</v>
      </c>
    </row>
    <row r="27" spans="1:4">
      <c r="A27" s="4" t="s">
        <v>399</v>
      </c>
    </row>
    <row r="28" spans="1:4">
      <c r="A28" s="3" t="s">
        <v>386</v>
      </c>
    </row>
    <row r="29" spans="1:4">
      <c r="A29" s="4" t="s">
        <v>395</v>
      </c>
      <c r="B29" s="6" t="n">
        <v>195491</v>
      </c>
      <c r="C29" s="6" t="n">
        <v>108947</v>
      </c>
    </row>
    <row r="30" spans="1:4">
      <c r="A30" s="4" t="s">
        <v>400</v>
      </c>
    </row>
    <row r="31" spans="1:4">
      <c r="A31" s="3" t="s">
        <v>386</v>
      </c>
    </row>
    <row r="32" spans="1:4">
      <c r="A32" s="4" t="s">
        <v>395</v>
      </c>
      <c r="B32" s="6" t="n">
        <v>195491</v>
      </c>
      <c r="C32" s="6" t="n">
        <v>108947</v>
      </c>
    </row>
    <row r="33" spans="1:4">
      <c r="A33" s="4" t="s">
        <v>401</v>
      </c>
    </row>
    <row r="34" spans="1:4">
      <c r="A34" s="3" t="s">
        <v>386</v>
      </c>
    </row>
    <row r="35" spans="1:4">
      <c r="A35" s="4" t="s">
        <v>395</v>
      </c>
      <c r="B35" s="6" t="n">
        <v>1920</v>
      </c>
      <c r="C35" s="6" t="n">
        <v>628</v>
      </c>
    </row>
    <row r="36" spans="1:4">
      <c r="A36" s="4" t="s">
        <v>402</v>
      </c>
    </row>
    <row r="37" spans="1:4">
      <c r="A37" s="3" t="s">
        <v>386</v>
      </c>
    </row>
    <row r="38" spans="1:4">
      <c r="A38" s="4" t="s">
        <v>395</v>
      </c>
      <c r="B38" s="6" t="n">
        <v>1920</v>
      </c>
      <c r="C38" s="6" t="n">
        <v>628</v>
      </c>
    </row>
    <row r="39" spans="1:4">
      <c r="A39" s="4" t="s">
        <v>403</v>
      </c>
    </row>
    <row r="40" spans="1:4">
      <c r="A40" s="3" t="s">
        <v>386</v>
      </c>
    </row>
    <row r="41" spans="1:4">
      <c r="A41" s="4" t="s">
        <v>404</v>
      </c>
      <c r="B41" s="6" t="n">
        <v>554</v>
      </c>
      <c r="C41" s="6" t="n">
        <v>234</v>
      </c>
    </row>
    <row r="42" spans="1:4">
      <c r="A42" s="4" t="s">
        <v>405</v>
      </c>
    </row>
    <row r="43" spans="1:4">
      <c r="A43" s="3" t="s">
        <v>386</v>
      </c>
    </row>
    <row r="44" spans="1:4">
      <c r="A44" s="4" t="s">
        <v>404</v>
      </c>
      <c r="B44" s="6" t="n">
        <v>554</v>
      </c>
      <c r="C44" s="6" t="n">
        <v>234</v>
      </c>
    </row>
    <row r="45" spans="1:4">
      <c r="A45" s="4" t="s">
        <v>345</v>
      </c>
    </row>
    <row r="46" spans="1:4">
      <c r="A46" s="3" t="s">
        <v>386</v>
      </c>
    </row>
    <row r="47" spans="1:4">
      <c r="A47" s="4" t="s">
        <v>66</v>
      </c>
      <c r="B47" s="6" t="n">
        <v>78303</v>
      </c>
      <c r="C47" s="6" t="n">
        <v>46173</v>
      </c>
    </row>
    <row r="48" spans="1:4">
      <c r="A48" s="4" t="s">
        <v>406</v>
      </c>
    </row>
    <row r="49" spans="1:4">
      <c r="A49" s="3" t="s">
        <v>386</v>
      </c>
    </row>
    <row r="50" spans="1:4">
      <c r="A50" s="4" t="s">
        <v>66</v>
      </c>
      <c r="B50" s="6" t="n">
        <v>78303</v>
      </c>
      <c r="C50" s="6" t="n">
        <v>46173</v>
      </c>
    </row>
    <row r="51" spans="1:4">
      <c r="A51" s="4" t="s">
        <v>407</v>
      </c>
    </row>
    <row r="52" spans="1:4">
      <c r="A52" s="3" t="s">
        <v>386</v>
      </c>
    </row>
    <row r="53" spans="1:4">
      <c r="A53" s="4" t="s">
        <v>66</v>
      </c>
      <c r="B53" s="7" t="n">
        <v>78303</v>
      </c>
      <c r="C53" s="7" t="n">
        <v>46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64</v>
      </c>
    </row>
    <row r="2" spans="1:3">
      <c r="A2" s="3" t="s">
        <v>199</v>
      </c>
    </row>
    <row r="3" spans="1:3">
      <c r="A3" s="4" t="s">
        <v>409</v>
      </c>
      <c r="B3" s="7" t="n">
        <v>1999</v>
      </c>
      <c r="C3" s="7" t="n">
        <v>4497</v>
      </c>
    </row>
    <row r="4" spans="1:3">
      <c r="A4" s="4" t="s">
        <v>410</v>
      </c>
      <c r="B4" s="6" t="n">
        <v>1952</v>
      </c>
      <c r="C4" s="6" t="n">
        <v>1360</v>
      </c>
    </row>
    <row r="5" spans="1:3">
      <c r="A5" s="4" t="s">
        <v>411</v>
      </c>
      <c r="B5" s="6" t="n">
        <v>203</v>
      </c>
      <c r="C5" s="6" t="n">
        <v>617</v>
      </c>
    </row>
    <row r="6" spans="1:3">
      <c r="A6" s="4" t="s">
        <v>412</v>
      </c>
      <c r="B6" s="6" t="n">
        <v>476</v>
      </c>
      <c r="C6" s="6" t="n">
        <v>201</v>
      </c>
    </row>
    <row r="7" spans="1:3">
      <c r="A7" s="4" t="s">
        <v>132</v>
      </c>
      <c r="B7" s="7" t="n">
        <v>4630</v>
      </c>
      <c r="C7" s="7" t="n">
        <v>6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3</v>
      </c>
      <c r="B1" s="2" t="s">
        <v>1</v>
      </c>
    </row>
    <row r="2" spans="1:4">
      <c r="B2" s="2" t="s">
        <v>2</v>
      </c>
      <c r="C2" s="2" t="s">
        <v>64</v>
      </c>
      <c r="D2" s="2" t="s">
        <v>106</v>
      </c>
    </row>
    <row r="3" spans="1:4">
      <c r="A3" s="3" t="s">
        <v>414</v>
      </c>
    </row>
    <row r="4" spans="1:4">
      <c r="A4" s="4" t="s">
        <v>415</v>
      </c>
      <c r="B4" s="7" t="n">
        <v>25643</v>
      </c>
      <c r="C4" s="7" t="n">
        <v>17878</v>
      </c>
    </row>
    <row r="5" spans="1:4">
      <c r="A5" s="4" t="s">
        <v>416</v>
      </c>
      <c r="B5" s="6" t="n">
        <v>-7657</v>
      </c>
      <c r="C5" s="6" t="n">
        <v>-5107</v>
      </c>
    </row>
    <row r="6" spans="1:4">
      <c r="A6" s="4" t="s">
        <v>71</v>
      </c>
      <c r="B6" s="6" t="n">
        <v>17986</v>
      </c>
      <c r="C6" s="6" t="n">
        <v>12771</v>
      </c>
    </row>
    <row r="7" spans="1:4">
      <c r="A7" s="4" t="s">
        <v>417</v>
      </c>
      <c r="B7" s="6" t="n">
        <v>2765</v>
      </c>
      <c r="C7" s="6" t="n">
        <v>2117</v>
      </c>
      <c r="D7" s="7" t="n">
        <v>1595</v>
      </c>
    </row>
    <row r="8" spans="1:4">
      <c r="A8" s="4" t="s">
        <v>418</v>
      </c>
    </row>
    <row r="9" spans="1:4">
      <c r="A9" s="3" t="s">
        <v>414</v>
      </c>
    </row>
    <row r="10" spans="1:4">
      <c r="A10" s="4" t="s">
        <v>415</v>
      </c>
      <c r="B10" s="6" t="n">
        <v>13748</v>
      </c>
      <c r="C10" s="6" t="n">
        <v>8843</v>
      </c>
    </row>
    <row r="11" spans="1:4">
      <c r="A11" s="4" t="s">
        <v>419</v>
      </c>
    </row>
    <row r="12" spans="1:4">
      <c r="A12" s="3" t="s">
        <v>414</v>
      </c>
    </row>
    <row r="13" spans="1:4">
      <c r="A13" s="4" t="s">
        <v>415</v>
      </c>
      <c r="B13" s="6" t="n">
        <v>7129</v>
      </c>
      <c r="C13" s="6" t="n">
        <v>7035</v>
      </c>
    </row>
    <row r="14" spans="1:4">
      <c r="A14" s="4" t="s">
        <v>420</v>
      </c>
    </row>
    <row r="15" spans="1:4">
      <c r="A15" s="3" t="s">
        <v>414</v>
      </c>
    </row>
    <row r="16" spans="1:4">
      <c r="A16" s="4" t="s">
        <v>415</v>
      </c>
      <c r="B16" s="6" t="n">
        <v>2188</v>
      </c>
      <c r="C16" s="6" t="n">
        <v>19</v>
      </c>
    </row>
    <row r="17" spans="1:4">
      <c r="A17" s="4" t="s">
        <v>421</v>
      </c>
    </row>
    <row r="18" spans="1:4">
      <c r="A18" s="3" t="s">
        <v>414</v>
      </c>
    </row>
    <row r="19" spans="1:4">
      <c r="A19" s="4" t="s">
        <v>415</v>
      </c>
      <c r="B19" s="6" t="n">
        <v>1888</v>
      </c>
      <c r="C19" s="6" t="n">
        <v>1675</v>
      </c>
    </row>
    <row r="20" spans="1:4">
      <c r="A20" s="4" t="s">
        <v>422</v>
      </c>
    </row>
    <row r="21" spans="1:4">
      <c r="A21" s="3" t="s">
        <v>414</v>
      </c>
    </row>
    <row r="22" spans="1:4">
      <c r="A22" s="4" t="s">
        <v>415</v>
      </c>
      <c r="B22" s="7" t="n">
        <v>690</v>
      </c>
      <c r="C22" s="7" t="n">
        <v>3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64</v>
      </c>
    </row>
    <row r="2" spans="1:3">
      <c r="A2" s="3" t="s">
        <v>78</v>
      </c>
    </row>
    <row r="3" spans="1:3">
      <c r="A3" s="4" t="s">
        <v>424</v>
      </c>
      <c r="B3" s="7" t="n">
        <v>13248</v>
      </c>
      <c r="C3" s="7" t="n">
        <v>3555</v>
      </c>
    </row>
    <row r="4" spans="1:3">
      <c r="A4" s="4" t="s">
        <v>425</v>
      </c>
      <c r="B4" s="6" t="n">
        <v>5733</v>
      </c>
      <c r="C4" s="6" t="n">
        <v>3780</v>
      </c>
    </row>
    <row r="5" spans="1:3">
      <c r="A5" s="4" t="s">
        <v>426</v>
      </c>
      <c r="B5" s="6" t="n">
        <v>1386</v>
      </c>
      <c r="C5" s="6" t="n">
        <v>784</v>
      </c>
    </row>
    <row r="6" spans="1:3">
      <c r="A6" s="4" t="s">
        <v>427</v>
      </c>
      <c r="B6" s="6" t="n">
        <v>897</v>
      </c>
      <c r="C6" s="6" t="n">
        <v>1448</v>
      </c>
    </row>
    <row r="7" spans="1:3">
      <c r="A7" s="4" t="s">
        <v>422</v>
      </c>
      <c r="B7" s="6" t="n">
        <v>177</v>
      </c>
      <c r="C7" s="6" t="n">
        <v>101</v>
      </c>
    </row>
    <row r="8" spans="1:3">
      <c r="A8" s="4" t="s">
        <v>428</v>
      </c>
      <c r="B8" s="6" t="n">
        <v>75</v>
      </c>
      <c r="C8" s="6" t="n">
        <v>120</v>
      </c>
    </row>
    <row r="9" spans="1:3">
      <c r="A9" s="4" t="s">
        <v>132</v>
      </c>
      <c r="B9" s="7" t="n">
        <v>21516</v>
      </c>
      <c r="C9" s="7" t="n">
        <v>97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8"/>
    <col customWidth="1" max="3" min="3" width="67"/>
    <col customWidth="1" max="4" min="4" width="21"/>
    <col customWidth="1" max="5" min="5" width="21"/>
  </cols>
  <sheetData>
    <row r="1" spans="1:5">
      <c r="A1" s="1" t="s">
        <v>429</v>
      </c>
      <c r="B1" s="2" t="s">
        <v>430</v>
      </c>
      <c r="C1" s="2" t="s">
        <v>1</v>
      </c>
    </row>
    <row r="2" spans="1:5">
      <c r="B2" s="2" t="s">
        <v>431</v>
      </c>
      <c r="C2" s="2" t="s">
        <v>432</v>
      </c>
      <c r="D2" s="2" t="s">
        <v>433</v>
      </c>
      <c r="E2" s="2" t="s">
        <v>157</v>
      </c>
    </row>
    <row r="3" spans="1:5">
      <c r="A3" s="4" t="s">
        <v>434</v>
      </c>
      <c r="C3" s="4" t="s">
        <v>9</v>
      </c>
    </row>
    <row r="4" spans="1:5">
      <c r="A4" s="4" t="s">
        <v>435</v>
      </c>
      <c r="C4" s="7" t="n">
        <v>5700</v>
      </c>
      <c r="D4" s="7" t="n">
        <v>4000</v>
      </c>
      <c r="E4" s="7" t="n">
        <v>2900</v>
      </c>
    </row>
    <row r="5" spans="1:5">
      <c r="A5" s="4" t="s">
        <v>350</v>
      </c>
      <c r="C5" s="7" t="n">
        <v>735</v>
      </c>
      <c r="D5" s="7" t="n">
        <v>735</v>
      </c>
      <c r="E5" s="7" t="n">
        <v>735</v>
      </c>
    </row>
    <row r="6" spans="1:5">
      <c r="A6" s="4" t="s">
        <v>436</v>
      </c>
      <c r="C6" s="4" t="s">
        <v>437</v>
      </c>
    </row>
    <row r="7" spans="1:5">
      <c r="A7" s="4" t="s">
        <v>438</v>
      </c>
      <c r="C7" s="11" t="n">
        <v>8.5</v>
      </c>
    </row>
    <row r="8" spans="1:5">
      <c r="A8" s="3" t="s">
        <v>439</v>
      </c>
    </row>
    <row r="9" spans="1:5">
      <c r="A9" s="4" t="s">
        <v>440</v>
      </c>
      <c r="C9" s="7" t="n">
        <v>5960</v>
      </c>
    </row>
    <row r="10" spans="1:5">
      <c r="A10" s="4" t="s">
        <v>441</v>
      </c>
      <c r="C10" s="6" t="n">
        <v>6138</v>
      </c>
    </row>
    <row r="11" spans="1:5">
      <c r="A11" s="4" t="s">
        <v>442</v>
      </c>
      <c r="C11" s="6" t="n">
        <v>6323</v>
      </c>
    </row>
    <row r="12" spans="1:5">
      <c r="A12" s="4" t="s">
        <v>443</v>
      </c>
      <c r="C12" s="6" t="n">
        <v>6512</v>
      </c>
    </row>
    <row r="13" spans="1:5">
      <c r="A13" s="4" t="s">
        <v>444</v>
      </c>
      <c r="C13" s="6" t="n">
        <v>6707</v>
      </c>
    </row>
    <row r="14" spans="1:5">
      <c r="A14" s="4" t="s">
        <v>445</v>
      </c>
      <c r="C14" s="6" t="n">
        <v>14190</v>
      </c>
    </row>
    <row r="15" spans="1:5">
      <c r="A15" s="4" t="s">
        <v>446</v>
      </c>
      <c r="C15" s="6" t="n">
        <v>45830</v>
      </c>
    </row>
    <row r="16" spans="1:5">
      <c r="A16" s="4" t="s">
        <v>447</v>
      </c>
      <c r="C16" s="6" t="n">
        <v>-11662</v>
      </c>
    </row>
    <row r="17" spans="1:5">
      <c r="A17" s="4" t="s">
        <v>448</v>
      </c>
      <c r="C17" s="7" t="n">
        <v>34168</v>
      </c>
    </row>
    <row r="18" spans="1:5">
      <c r="A18" s="4" t="s">
        <v>449</v>
      </c>
      <c r="C18" s="4" t="s">
        <v>450</v>
      </c>
    </row>
    <row r="19" spans="1:5">
      <c r="A19" s="4" t="s">
        <v>451</v>
      </c>
      <c r="C19" s="7" t="n">
        <v>3193</v>
      </c>
    </row>
    <row r="20" spans="1:5">
      <c r="A20" s="4" t="s">
        <v>452</v>
      </c>
      <c r="C20" s="4" t="s">
        <v>453</v>
      </c>
    </row>
    <row r="21" spans="1:5">
      <c r="A21" s="4" t="s">
        <v>454</v>
      </c>
      <c r="C21" s="7" t="n">
        <v>30975</v>
      </c>
    </row>
    <row r="22" spans="1:5">
      <c r="A22" s="4" t="s">
        <v>455</v>
      </c>
      <c r="C22" s="4" t="s">
        <v>456</v>
      </c>
    </row>
    <row r="23" spans="1:5">
      <c r="A23" s="4" t="s">
        <v>23</v>
      </c>
    </row>
    <row r="24" spans="1:5">
      <c r="A24" s="4" t="s">
        <v>457</v>
      </c>
      <c r="B24" s="6" t="n">
        <v>2</v>
      </c>
    </row>
    <row r="25" spans="1:5">
      <c r="A25" s="4" t="s">
        <v>458</v>
      </c>
      <c r="B25" s="4" t="s">
        <v>459</v>
      </c>
    </row>
    <row r="26" spans="1:5">
      <c r="A26" s="4" t="s">
        <v>419</v>
      </c>
      <c r="C26" s="7" t="n">
        <v>1300</v>
      </c>
    </row>
    <row r="27" spans="1:5">
      <c r="A27" s="4" t="s">
        <v>460</v>
      </c>
      <c r="C27" s="6" t="n">
        <v>100</v>
      </c>
    </row>
    <row r="28" spans="1:5">
      <c r="A28" s="4" t="s">
        <v>461</v>
      </c>
    </row>
    <row r="29" spans="1:5">
      <c r="A29" s="4" t="s">
        <v>419</v>
      </c>
      <c r="C29" s="7" t="n">
        <v>35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2</v>
      </c>
      <c r="B1" s="2" t="s">
        <v>2</v>
      </c>
      <c r="C1" s="2" t="s">
        <v>64</v>
      </c>
    </row>
    <row r="2" spans="1:3">
      <c r="A2" s="3" t="s">
        <v>79</v>
      </c>
    </row>
    <row r="3" spans="1:3">
      <c r="A3" s="4" t="s">
        <v>463</v>
      </c>
      <c r="B3" s="7" t="n">
        <v>3193</v>
      </c>
    </row>
    <row r="4" spans="1:3">
      <c r="A4" s="4" t="s">
        <v>464</v>
      </c>
      <c r="B4" s="6" t="n">
        <v>3193</v>
      </c>
    </row>
    <row r="5" spans="1:3">
      <c r="A5" s="3" t="s">
        <v>83</v>
      </c>
    </row>
    <row r="6" spans="1:3">
      <c r="A6" s="4" t="s">
        <v>465</v>
      </c>
      <c r="B6" s="6" t="n">
        <v>30975</v>
      </c>
    </row>
    <row r="7" spans="1:3">
      <c r="A7" s="4" t="s">
        <v>466</v>
      </c>
      <c r="C7" s="7" t="n">
        <v>5710</v>
      </c>
    </row>
    <row r="8" spans="1:3">
      <c r="A8" s="4" t="s">
        <v>422</v>
      </c>
      <c r="B8" s="6" t="n">
        <v>1001</v>
      </c>
      <c r="C8" s="6" t="n">
        <v>1001</v>
      </c>
    </row>
    <row r="9" spans="1:3">
      <c r="A9" s="4" t="s">
        <v>467</v>
      </c>
      <c r="B9" s="7" t="n">
        <v>31976</v>
      </c>
      <c r="C9" s="7" t="n">
        <v>6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27</v>
      </c>
      <c r="B1" s="2" t="s">
        <v>128</v>
      </c>
      <c r="C1" s="2" t="s">
        <v>129</v>
      </c>
      <c r="D1" s="2" t="s">
        <v>130</v>
      </c>
      <c r="E1" s="2" t="s">
        <v>131</v>
      </c>
      <c r="F1" s="2" t="s">
        <v>132</v>
      </c>
    </row>
    <row r="2" spans="1:6">
      <c r="A2" s="4" t="s">
        <v>133</v>
      </c>
      <c r="B2" s="7" t="n">
        <v>26</v>
      </c>
      <c r="C2" s="7" t="n">
        <v>225963</v>
      </c>
      <c r="D2" s="7" t="n">
        <v>-52</v>
      </c>
      <c r="E2" s="7" t="n">
        <v>-90015</v>
      </c>
      <c r="F2" s="7" t="n">
        <v>135922</v>
      </c>
    </row>
    <row r="3" spans="1:6">
      <c r="A3" s="4" t="s">
        <v>134</v>
      </c>
      <c r="B3" s="6" t="n">
        <v>25597912</v>
      </c>
    </row>
    <row r="4" spans="1:6">
      <c r="A4" s="4" t="s">
        <v>135</v>
      </c>
      <c r="B4" s="7" t="n">
        <v>1</v>
      </c>
      <c r="C4" s="6" t="n">
        <v>12</v>
      </c>
      <c r="F4" s="6" t="n">
        <v>13</v>
      </c>
    </row>
    <row r="5" spans="1:6">
      <c r="A5" s="4" t="s">
        <v>136</v>
      </c>
      <c r="B5" s="6" t="n">
        <v>573803</v>
      </c>
    </row>
    <row r="6" spans="1:6">
      <c r="A6" s="4" t="s">
        <v>137</v>
      </c>
      <c r="C6" s="6" t="n">
        <v>1363</v>
      </c>
      <c r="F6" s="6" t="n">
        <v>1363</v>
      </c>
    </row>
    <row r="7" spans="1:6">
      <c r="A7" s="4" t="s">
        <v>138</v>
      </c>
      <c r="B7" s="6" t="n">
        <v>158677</v>
      </c>
    </row>
    <row r="8" spans="1:6">
      <c r="A8" s="4" t="s">
        <v>139</v>
      </c>
      <c r="C8" s="6" t="n">
        <v>563</v>
      </c>
      <c r="F8" s="6" t="n">
        <v>563</v>
      </c>
    </row>
    <row r="9" spans="1:6">
      <c r="A9" s="4" t="s">
        <v>140</v>
      </c>
      <c r="B9" s="6" t="n">
        <v>66652</v>
      </c>
    </row>
    <row r="10" spans="1:6">
      <c r="A10" s="4" t="s">
        <v>141</v>
      </c>
      <c r="B10" s="7" t="n">
        <v>5</v>
      </c>
      <c r="C10" s="6" t="n">
        <v>57989</v>
      </c>
      <c r="F10" s="6" t="n">
        <v>57994</v>
      </c>
    </row>
    <row r="11" spans="1:6">
      <c r="A11" s="4" t="s">
        <v>142</v>
      </c>
      <c r="B11" s="6" t="n">
        <v>5175000</v>
      </c>
    </row>
    <row r="12" spans="1:6">
      <c r="A12" s="4" t="s">
        <v>143</v>
      </c>
      <c r="C12" s="6" t="n">
        <v>9129</v>
      </c>
      <c r="F12" s="6" t="n">
        <v>9129</v>
      </c>
    </row>
    <row r="13" spans="1:6">
      <c r="A13" s="4" t="s">
        <v>144</v>
      </c>
      <c r="D13" s="6" t="n">
        <v>-235</v>
      </c>
      <c r="F13" s="6" t="n">
        <v>-235</v>
      </c>
    </row>
    <row r="14" spans="1:6">
      <c r="A14" s="4" t="s">
        <v>120</v>
      </c>
      <c r="E14" s="6" t="n">
        <v>-70698</v>
      </c>
      <c r="F14" s="6" t="n">
        <v>-70698</v>
      </c>
    </row>
    <row r="15" spans="1:6">
      <c r="A15" s="4" t="s">
        <v>145</v>
      </c>
      <c r="B15" s="7" t="n">
        <v>32</v>
      </c>
      <c r="C15" s="6" t="n">
        <v>295019</v>
      </c>
      <c r="D15" s="6" t="n">
        <v>-287</v>
      </c>
      <c r="E15" s="6" t="n">
        <v>-160713</v>
      </c>
      <c r="F15" s="6" t="n">
        <v>134051</v>
      </c>
    </row>
    <row r="16" spans="1:6">
      <c r="A16" s="4" t="s">
        <v>146</v>
      </c>
      <c r="B16" s="6" t="n">
        <v>31572044</v>
      </c>
    </row>
    <row r="17" spans="1:6">
      <c r="A17" s="4" t="s">
        <v>135</v>
      </c>
      <c r="C17" s="6" t="n">
        <v>9</v>
      </c>
      <c r="F17" s="6" t="n">
        <v>9</v>
      </c>
    </row>
    <row r="18" spans="1:6">
      <c r="A18" s="4" t="s">
        <v>136</v>
      </c>
      <c r="B18" s="6" t="n">
        <v>319891</v>
      </c>
    </row>
    <row r="19" spans="1:6">
      <c r="A19" s="4" t="s">
        <v>137</v>
      </c>
      <c r="C19" s="6" t="n">
        <v>3891</v>
      </c>
      <c r="F19" s="6" t="n">
        <v>3891</v>
      </c>
    </row>
    <row r="20" spans="1:6">
      <c r="A20" s="4" t="s">
        <v>138</v>
      </c>
      <c r="B20" s="6" t="n">
        <v>384186</v>
      </c>
    </row>
    <row r="21" spans="1:6">
      <c r="A21" s="4" t="s">
        <v>139</v>
      </c>
      <c r="C21" s="6" t="n">
        <v>969</v>
      </c>
      <c r="F21" s="6" t="n">
        <v>969</v>
      </c>
    </row>
    <row r="22" spans="1:6">
      <c r="A22" s="4" t="s">
        <v>140</v>
      </c>
      <c r="B22" s="6" t="n">
        <v>88774</v>
      </c>
    </row>
    <row r="23" spans="1:6">
      <c r="A23" s="4" t="s">
        <v>143</v>
      </c>
      <c r="C23" s="6" t="n">
        <v>15710</v>
      </c>
      <c r="F23" s="6" t="n">
        <v>15710</v>
      </c>
    </row>
    <row r="24" spans="1:6">
      <c r="A24" s="4" t="s">
        <v>144</v>
      </c>
      <c r="D24" s="6" t="n">
        <v>34</v>
      </c>
      <c r="F24" s="6" t="n">
        <v>34</v>
      </c>
    </row>
    <row r="25" spans="1:6">
      <c r="A25" s="4" t="s">
        <v>147</v>
      </c>
      <c r="D25" s="6" t="n">
        <v>120</v>
      </c>
      <c r="E25" s="6" t="n">
        <v>-120</v>
      </c>
    </row>
    <row r="26" spans="1:6">
      <c r="A26" s="4" t="s">
        <v>148</v>
      </c>
      <c r="E26" s="6" t="n">
        <v>-19930</v>
      </c>
      <c r="F26" s="6" t="n">
        <v>-19930</v>
      </c>
    </row>
    <row r="27" spans="1:6">
      <c r="A27" s="4" t="s">
        <v>149</v>
      </c>
      <c r="F27" s="6" t="n">
        <v>-20050</v>
      </c>
    </row>
    <row r="28" spans="1:6">
      <c r="A28" s="4" t="s">
        <v>120</v>
      </c>
      <c r="E28" s="6" t="n">
        <v>-88288</v>
      </c>
      <c r="F28" s="6" t="n">
        <v>-88288</v>
      </c>
    </row>
    <row r="29" spans="1:6">
      <c r="A29" s="4" t="s">
        <v>150</v>
      </c>
      <c r="B29" s="7" t="n">
        <v>32</v>
      </c>
      <c r="C29" s="6" t="n">
        <v>315598</v>
      </c>
      <c r="D29" s="6" t="n">
        <v>-133</v>
      </c>
      <c r="E29" s="6" t="n">
        <v>-269051</v>
      </c>
      <c r="F29" s="6" t="n">
        <v>46446</v>
      </c>
    </row>
    <row r="30" spans="1:6">
      <c r="A30" s="4" t="s">
        <v>151</v>
      </c>
      <c r="B30" s="6" t="n">
        <v>32364895</v>
      </c>
    </row>
    <row r="31" spans="1:6">
      <c r="A31" s="4" t="s">
        <v>137</v>
      </c>
      <c r="B31" s="7" t="n">
        <v>1</v>
      </c>
      <c r="C31" s="6" t="n">
        <v>2713</v>
      </c>
      <c r="F31" s="7" t="n">
        <v>2714</v>
      </c>
    </row>
    <row r="32" spans="1:6">
      <c r="A32" s="4" t="s">
        <v>138</v>
      </c>
      <c r="B32" s="6" t="n">
        <v>250276</v>
      </c>
      <c r="F32" s="6" t="n">
        <v>250276</v>
      </c>
    </row>
    <row r="33" spans="1:6">
      <c r="A33" s="4" t="s">
        <v>152</v>
      </c>
      <c r="B33" s="7" t="n">
        <v>4</v>
      </c>
      <c r="C33" s="6" t="n">
        <v>77613</v>
      </c>
      <c r="F33" s="7" t="n">
        <v>77617</v>
      </c>
    </row>
    <row r="34" spans="1:6">
      <c r="A34" s="4" t="s">
        <v>153</v>
      </c>
      <c r="B34" s="6" t="n">
        <v>4179728</v>
      </c>
    </row>
    <row r="35" spans="1:6">
      <c r="A35" s="4" t="s">
        <v>139</v>
      </c>
      <c r="C35" s="6" t="n">
        <v>663</v>
      </c>
      <c r="F35" s="6" t="n">
        <v>663</v>
      </c>
    </row>
    <row r="36" spans="1:6">
      <c r="A36" s="4" t="s">
        <v>140</v>
      </c>
      <c r="B36" s="6" t="n">
        <v>70217</v>
      </c>
    </row>
    <row r="37" spans="1:6">
      <c r="A37" s="4" t="s">
        <v>143</v>
      </c>
      <c r="C37" s="6" t="n">
        <v>15640</v>
      </c>
      <c r="F37" s="6" t="n">
        <v>15640</v>
      </c>
    </row>
    <row r="38" spans="1:6">
      <c r="A38" s="4" t="s">
        <v>144</v>
      </c>
      <c r="D38" s="6" t="n">
        <v>29</v>
      </c>
      <c r="F38" s="6" t="n">
        <v>29</v>
      </c>
    </row>
    <row r="39" spans="1:6">
      <c r="A39" s="4" t="s">
        <v>120</v>
      </c>
      <c r="E39" s="6" t="n">
        <v>-43597</v>
      </c>
      <c r="F39" s="6" t="n">
        <v>-43597</v>
      </c>
    </row>
    <row r="40" spans="1:6">
      <c r="A40" s="4" t="s">
        <v>154</v>
      </c>
      <c r="B40" s="7" t="n">
        <v>37</v>
      </c>
      <c r="C40" s="7" t="n">
        <v>412227</v>
      </c>
      <c r="D40" s="7" t="n">
        <v>-104</v>
      </c>
      <c r="E40" s="7" t="n">
        <v>-312648</v>
      </c>
      <c r="F40" s="7" t="n">
        <v>99512</v>
      </c>
    </row>
    <row r="41" spans="1:6">
      <c r="A41" s="4" t="s">
        <v>155</v>
      </c>
      <c r="B41" s="6" t="n">
        <v>368651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469</v>
      </c>
      <c r="C1" s="2" t="s">
        <v>470</v>
      </c>
    </row>
    <row r="2" spans="1:3">
      <c r="A2" s="4" t="s">
        <v>471</v>
      </c>
    </row>
    <row r="3" spans="1:3">
      <c r="A3" s="3" t="s">
        <v>472</v>
      </c>
    </row>
    <row r="4" spans="1:3">
      <c r="A4" s="4" t="s">
        <v>473</v>
      </c>
      <c r="C4" s="7" t="n">
        <v>65</v>
      </c>
    </row>
    <row r="5" spans="1:3">
      <c r="A5" s="4" t="s">
        <v>474</v>
      </c>
      <c r="C5" s="6" t="n">
        <v>5</v>
      </c>
    </row>
    <row r="6" spans="1:3">
      <c r="A6" s="4" t="s">
        <v>475</v>
      </c>
      <c r="B6" s="7" t="n">
        <v>10</v>
      </c>
    </row>
    <row r="7" spans="1:3">
      <c r="A7" s="4" t="s">
        <v>476</v>
      </c>
      <c r="B7" s="6" t="n">
        <v>10</v>
      </c>
    </row>
    <row r="8" spans="1:3">
      <c r="A8" s="4" t="s">
        <v>477</v>
      </c>
    </row>
    <row r="9" spans="1:3">
      <c r="A9" s="3" t="s">
        <v>472</v>
      </c>
    </row>
    <row r="10" spans="1:3">
      <c r="A10" s="4" t="s">
        <v>473</v>
      </c>
      <c r="B10" s="7" t="n">
        <v>1</v>
      </c>
    </row>
    <row r="11" spans="1:3">
      <c r="A11" s="4" t="s">
        <v>478</v>
      </c>
    </row>
    <row r="12" spans="1:3">
      <c r="A12" s="3" t="s">
        <v>472</v>
      </c>
    </row>
    <row r="13" spans="1:3">
      <c r="A13" s="4" t="s">
        <v>479</v>
      </c>
      <c r="C13" s="7" t="n">
        <v>5</v>
      </c>
    </row>
    <row r="14" spans="1:3">
      <c r="A14" s="4" t="s">
        <v>480</v>
      </c>
    </row>
    <row r="15" spans="1:3">
      <c r="A15" s="3" t="s">
        <v>472</v>
      </c>
    </row>
    <row r="16" spans="1:3">
      <c r="A16" s="4" t="s">
        <v>481</v>
      </c>
      <c r="C16" s="6" t="n">
        <v>10000000</v>
      </c>
    </row>
    <row r="17" spans="1:3">
      <c r="A17" s="4" t="s">
        <v>482</v>
      </c>
      <c r="C17" s="7" t="n">
        <v>30</v>
      </c>
    </row>
    <row r="18" spans="1:3">
      <c r="A18" s="4" t="s">
        <v>483</v>
      </c>
      <c r="C18"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484</v>
      </c>
      <c r="B1" s="2" t="s">
        <v>485</v>
      </c>
    </row>
    <row r="2" spans="1:2">
      <c r="A2" s="3" t="s">
        <v>472</v>
      </c>
    </row>
    <row r="3" spans="1:2">
      <c r="A3" s="4" t="s">
        <v>486</v>
      </c>
      <c r="B3" s="6" t="n">
        <v>2</v>
      </c>
    </row>
    <row r="4" spans="1:2">
      <c r="A4" s="4" t="s">
        <v>487</v>
      </c>
      <c r="B4" s="7" t="n">
        <v>10</v>
      </c>
    </row>
    <row r="5" spans="1:2">
      <c r="A5" s="4" t="s">
        <v>488</v>
      </c>
      <c r="B5" s="7" t="n">
        <v>10</v>
      </c>
    </row>
    <row r="6" spans="1:2">
      <c r="A6" s="4" t="s">
        <v>489</v>
      </c>
      <c r="B6" s="4" t="s">
        <v>490</v>
      </c>
    </row>
    <row r="7" spans="1:2">
      <c r="A7" s="4" t="s">
        <v>491</v>
      </c>
      <c r="B7" s="4" t="s">
        <v>492</v>
      </c>
    </row>
    <row r="8" spans="1:2">
      <c r="A8" s="4" t="s">
        <v>493</v>
      </c>
      <c r="B8" s="5" t="n">
        <v>0.4</v>
      </c>
    </row>
    <row r="9" spans="1:2">
      <c r="A9" s="4" t="s">
        <v>494</v>
      </c>
      <c r="B9" s="6" t="n">
        <v>4</v>
      </c>
    </row>
    <row r="10" spans="1:2">
      <c r="A10" s="4" t="s">
        <v>495</v>
      </c>
      <c r="B10" s="6" t="n">
        <v>2</v>
      </c>
    </row>
    <row r="11" spans="1:2">
      <c r="A11" s="4" t="s">
        <v>496</v>
      </c>
      <c r="B11" s="6" t="n">
        <v>2</v>
      </c>
    </row>
    <row r="12" spans="1:2">
      <c r="A12" s="4" t="s">
        <v>497</v>
      </c>
      <c r="B12" s="7" t="n">
        <v>1</v>
      </c>
    </row>
    <row r="13" spans="1:2">
      <c r="A13" s="4" t="s">
        <v>498</v>
      </c>
    </row>
    <row r="14" spans="1:2">
      <c r="A14" s="3" t="s">
        <v>472</v>
      </c>
    </row>
    <row r="15" spans="1:2">
      <c r="A15" s="4" t="s">
        <v>476</v>
      </c>
      <c r="B15" s="6" t="n">
        <v>15</v>
      </c>
    </row>
    <row r="16" spans="1:2">
      <c r="A16" s="4" t="s">
        <v>499</v>
      </c>
    </row>
    <row r="17" spans="1:2">
      <c r="A17" s="3" t="s">
        <v>472</v>
      </c>
    </row>
    <row r="18" spans="1:2">
      <c r="A18" s="4" t="s">
        <v>476</v>
      </c>
      <c r="B18" s="7"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 customWidth="1" max="5" min="5" width="21"/>
    <col customWidth="1" max="6" min="6" width="21"/>
    <col customWidth="1" max="7" min="7" width="21"/>
  </cols>
  <sheetData>
    <row r="1" spans="1:7">
      <c r="A1" s="1" t="s">
        <v>500</v>
      </c>
      <c r="B1" s="2" t="s">
        <v>501</v>
      </c>
      <c r="C1" s="2" t="s">
        <v>502</v>
      </c>
      <c r="D1" s="2" t="s">
        <v>503</v>
      </c>
      <c r="E1" s="2" t="s">
        <v>432</v>
      </c>
      <c r="F1" s="2" t="s">
        <v>433</v>
      </c>
      <c r="G1" s="2" t="s">
        <v>157</v>
      </c>
    </row>
    <row r="2" spans="1:7">
      <c r="A2" s="4" t="s">
        <v>504</v>
      </c>
    </row>
    <row r="3" spans="1:7">
      <c r="A3" s="3" t="s">
        <v>505</v>
      </c>
    </row>
    <row r="4" spans="1:7">
      <c r="A4" s="4" t="s">
        <v>172</v>
      </c>
      <c r="E4" s="7" t="n">
        <v>10</v>
      </c>
    </row>
    <row r="5" spans="1:7">
      <c r="A5" s="4" t="s">
        <v>506</v>
      </c>
    </row>
    <row r="6" spans="1:7">
      <c r="A6" s="3" t="s">
        <v>507</v>
      </c>
    </row>
    <row r="7" spans="1:7">
      <c r="A7" s="4" t="s">
        <v>473</v>
      </c>
      <c r="D7" s="7" t="n">
        <v>65</v>
      </c>
    </row>
    <row r="8" spans="1:7">
      <c r="A8" s="4" t="s">
        <v>508</v>
      </c>
      <c r="D8" s="7" t="n">
        <v>5</v>
      </c>
    </row>
    <row r="9" spans="1:7">
      <c r="A9" s="3" t="s">
        <v>505</v>
      </c>
    </row>
    <row r="10" spans="1:7">
      <c r="A10" s="4" t="s">
        <v>509</v>
      </c>
      <c r="B10" s="5" t="n">
        <v>28.7</v>
      </c>
      <c r="E10" s="11" t="n">
        <v>0.8</v>
      </c>
      <c r="F10" s="5" t="n">
        <v>0.7</v>
      </c>
      <c r="G10" s="5" t="n">
        <v>10.1</v>
      </c>
    </row>
    <row r="11" spans="1:7">
      <c r="A11" s="4" t="s">
        <v>172</v>
      </c>
      <c r="B11" s="11" t="n">
        <v>48.7</v>
      </c>
    </row>
    <row r="12" spans="1:7">
      <c r="A12" s="4" t="s">
        <v>475</v>
      </c>
      <c r="B12" s="6" t="n">
        <v>10</v>
      </c>
    </row>
    <row r="13" spans="1:7">
      <c r="A13" s="4" t="s">
        <v>476</v>
      </c>
      <c r="B13" s="6" t="n">
        <v>10</v>
      </c>
    </row>
    <row r="14" spans="1:7">
      <c r="A14" s="4" t="s">
        <v>510</v>
      </c>
      <c r="B14" s="6" t="n">
        <v>20</v>
      </c>
    </row>
    <row r="15" spans="1:7">
      <c r="A15" s="4" t="s">
        <v>511</v>
      </c>
    </row>
    <row r="16" spans="1:7">
      <c r="A16" s="3" t="s">
        <v>505</v>
      </c>
    </row>
    <row r="17" spans="1:7">
      <c r="A17" s="4" t="s">
        <v>509</v>
      </c>
      <c r="E17" s="11" t="n">
        <v>31.8</v>
      </c>
    </row>
    <row r="18" spans="1:7">
      <c r="A18" s="4" t="s">
        <v>512</v>
      </c>
    </row>
    <row r="19" spans="1:7">
      <c r="A19" s="3" t="s">
        <v>507</v>
      </c>
    </row>
    <row r="20" spans="1:7">
      <c r="A20" s="4" t="s">
        <v>473</v>
      </c>
      <c r="B20" s="7" t="n">
        <v>1</v>
      </c>
    </row>
    <row r="21" spans="1:7">
      <c r="A21" s="3" t="s">
        <v>505</v>
      </c>
    </row>
    <row r="22" spans="1:7">
      <c r="A22" s="4" t="s">
        <v>172</v>
      </c>
      <c r="E22" s="6" t="n">
        <v>10</v>
      </c>
    </row>
    <row r="23" spans="1:7">
      <c r="A23" s="4" t="s">
        <v>513</v>
      </c>
    </row>
    <row r="24" spans="1:7">
      <c r="A24" s="3" t="s">
        <v>507</v>
      </c>
    </row>
    <row r="25" spans="1:7">
      <c r="A25" s="4" t="s">
        <v>473</v>
      </c>
      <c r="C25" s="7" t="n">
        <v>69</v>
      </c>
    </row>
    <row r="26" spans="1:7">
      <c r="A26" s="3" t="s">
        <v>505</v>
      </c>
    </row>
    <row r="27" spans="1:7">
      <c r="A27" s="4" t="s">
        <v>509</v>
      </c>
      <c r="E27" s="11" t="n">
        <v>11.3</v>
      </c>
      <c r="F27" s="5" t="n">
        <v>6.9</v>
      </c>
    </row>
    <row r="28" spans="1:7">
      <c r="A28" s="4" t="s">
        <v>172</v>
      </c>
      <c r="E28" s="5" t="n">
        <v>50.8</v>
      </c>
    </row>
    <row r="29" spans="1:7">
      <c r="A29" s="4" t="s">
        <v>514</v>
      </c>
      <c r="C29"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15</v>
      </c>
      <c r="B1" s="2" t="s">
        <v>430</v>
      </c>
      <c r="C1" s="2" t="s">
        <v>1</v>
      </c>
    </row>
    <row r="2" spans="1:4">
      <c r="B2" s="2" t="s">
        <v>502</v>
      </c>
      <c r="C2" s="2" t="s">
        <v>432</v>
      </c>
      <c r="D2" s="2" t="s">
        <v>433</v>
      </c>
    </row>
    <row r="3" spans="1:4">
      <c r="A3" s="3" t="s">
        <v>472</v>
      </c>
    </row>
    <row r="4" spans="1:4">
      <c r="A4" s="4" t="s">
        <v>473</v>
      </c>
      <c r="B4" s="7" t="n">
        <v>69000</v>
      </c>
    </row>
    <row r="5" spans="1:4">
      <c r="A5" s="4" t="s">
        <v>516</v>
      </c>
      <c r="B5" s="6" t="n">
        <v>80000</v>
      </c>
    </row>
    <row r="6" spans="1:4">
      <c r="A6" s="4" t="s">
        <v>517</v>
      </c>
      <c r="B6" s="7" t="n">
        <v>30000</v>
      </c>
    </row>
    <row r="7" spans="1:4">
      <c r="A7" s="4" t="s">
        <v>518</v>
      </c>
      <c r="B7" s="6" t="n">
        <v>2</v>
      </c>
    </row>
    <row r="8" spans="1:4">
      <c r="A8" s="4" t="s">
        <v>519</v>
      </c>
      <c r="B8" s="7" t="n">
        <v>75000</v>
      </c>
    </row>
    <row r="9" spans="1:4">
      <c r="A9" s="4" t="s">
        <v>520</v>
      </c>
      <c r="B9" s="6" t="n">
        <v>550000</v>
      </c>
    </row>
    <row r="10" spans="1:4">
      <c r="A10" s="4" t="s">
        <v>521</v>
      </c>
      <c r="B10" s="6" t="n">
        <v>230000</v>
      </c>
    </row>
    <row r="11" spans="1:4">
      <c r="A11" s="4" t="s">
        <v>522</v>
      </c>
      <c r="B11" s="7" t="n">
        <v>115000</v>
      </c>
    </row>
    <row r="12" spans="1:4">
      <c r="A12" s="4" t="s">
        <v>514</v>
      </c>
      <c r="B12" s="6" t="n">
        <v>3</v>
      </c>
    </row>
    <row r="13" spans="1:4">
      <c r="A13" s="4" t="s">
        <v>523</v>
      </c>
      <c r="B13" s="6" t="n">
        <v>1</v>
      </c>
    </row>
    <row r="14" spans="1:4">
      <c r="A14" s="4" t="s">
        <v>172</v>
      </c>
      <c r="C14" s="7" t="n">
        <v>50800</v>
      </c>
    </row>
    <row r="15" spans="1:4">
      <c r="A15" s="4" t="s">
        <v>509</v>
      </c>
      <c r="C15" s="6" t="n">
        <v>11300</v>
      </c>
      <c r="D15" s="7" t="n">
        <v>6900</v>
      </c>
    </row>
    <row r="16" spans="1:4">
      <c r="A16" s="3" t="s">
        <v>524</v>
      </c>
    </row>
    <row r="17" spans="1:4">
      <c r="A17" s="4" t="s">
        <v>524</v>
      </c>
      <c r="C17" s="6" t="n">
        <v>69000</v>
      </c>
    </row>
    <row r="18" spans="1:4">
      <c r="A18" s="4" t="s">
        <v>525</v>
      </c>
    </row>
    <row r="19" spans="1:4">
      <c r="A19" s="3" t="s">
        <v>472</v>
      </c>
    </row>
    <row r="20" spans="1:4">
      <c r="A20" s="4" t="s">
        <v>514</v>
      </c>
      <c r="B20" s="6" t="n">
        <v>1</v>
      </c>
    </row>
    <row r="21" spans="1:4">
      <c r="A21" s="4" t="s">
        <v>526</v>
      </c>
      <c r="B21" s="6" t="n">
        <v>2</v>
      </c>
    </row>
    <row r="22" spans="1:4">
      <c r="A22" s="4" t="s">
        <v>527</v>
      </c>
      <c r="B22" s="6" t="n">
        <v>1</v>
      </c>
    </row>
    <row r="23" spans="1:4">
      <c r="A23" s="4" t="s">
        <v>342</v>
      </c>
    </row>
    <row r="24" spans="1:4">
      <c r="A24" s="3" t="s">
        <v>472</v>
      </c>
    </row>
    <row r="25" spans="1:4">
      <c r="A25" s="4" t="s">
        <v>528</v>
      </c>
      <c r="B25" s="6" t="n">
        <v>5</v>
      </c>
    </row>
    <row r="26" spans="1:4">
      <c r="A26" s="4" t="s">
        <v>526</v>
      </c>
      <c r="B26" s="6" t="n">
        <v>3</v>
      </c>
    </row>
    <row r="27" spans="1:4">
      <c r="A27" s="4" t="s">
        <v>529</v>
      </c>
    </row>
    <row r="28" spans="1:4">
      <c r="A28" s="3" t="s">
        <v>524</v>
      </c>
    </row>
    <row r="29" spans="1:4">
      <c r="A29" s="4" t="s">
        <v>524</v>
      </c>
      <c r="C29" s="6" t="n">
        <v>34482</v>
      </c>
    </row>
    <row r="30" spans="1:4">
      <c r="A30" s="4" t="s">
        <v>530</v>
      </c>
    </row>
    <row r="31" spans="1:4">
      <c r="A31" s="3" t="s">
        <v>524</v>
      </c>
    </row>
    <row r="32" spans="1:4">
      <c r="A32" s="4" t="s">
        <v>524</v>
      </c>
      <c r="C32" s="7" t="n">
        <v>3451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1</v>
      </c>
      <c r="B1" s="2" t="s">
        <v>430</v>
      </c>
      <c r="C1" s="2" t="s">
        <v>1</v>
      </c>
    </row>
    <row r="2" spans="1:3">
      <c r="B2" s="2" t="s">
        <v>532</v>
      </c>
      <c r="C2" s="2" t="s">
        <v>383</v>
      </c>
    </row>
    <row r="3" spans="1:3">
      <c r="A3" s="3" t="s">
        <v>472</v>
      </c>
    </row>
    <row r="4" spans="1:3">
      <c r="A4" s="4" t="s">
        <v>528</v>
      </c>
      <c r="B4" s="6" t="n">
        <v>1</v>
      </c>
    </row>
    <row r="5" spans="1:3">
      <c r="A5" s="4" t="s">
        <v>523</v>
      </c>
      <c r="B5" s="6" t="n">
        <v>1</v>
      </c>
    </row>
    <row r="6" spans="1:3">
      <c r="A6" s="4" t="s">
        <v>473</v>
      </c>
      <c r="B6" s="7" t="n">
        <v>65000</v>
      </c>
    </row>
    <row r="7" spans="1:3">
      <c r="A7" s="4" t="s">
        <v>516</v>
      </c>
      <c r="B7" s="6" t="n">
        <v>80000</v>
      </c>
    </row>
    <row r="8" spans="1:3">
      <c r="A8" s="4" t="s">
        <v>533</v>
      </c>
      <c r="B8" s="7" t="n">
        <v>30000</v>
      </c>
    </row>
    <row r="9" spans="1:3">
      <c r="A9" s="4" t="s">
        <v>518</v>
      </c>
      <c r="B9" s="6" t="n">
        <v>3</v>
      </c>
    </row>
    <row r="10" spans="1:3">
      <c r="A10" s="4" t="s">
        <v>534</v>
      </c>
      <c r="B10" s="7" t="n">
        <v>450000</v>
      </c>
    </row>
    <row r="11" spans="1:3">
      <c r="A11" s="4" t="s">
        <v>535</v>
      </c>
      <c r="B11" s="6" t="n">
        <v>185000</v>
      </c>
    </row>
    <row r="12" spans="1:3">
      <c r="A12" s="4" t="s">
        <v>536</v>
      </c>
      <c r="B12" s="7" t="n">
        <v>92500</v>
      </c>
    </row>
    <row r="13" spans="1:3">
      <c r="A13" s="4" t="s">
        <v>537</v>
      </c>
      <c r="B13" s="4" t="s">
        <v>538</v>
      </c>
    </row>
    <row r="14" spans="1:3">
      <c r="A14" s="4" t="s">
        <v>172</v>
      </c>
      <c r="C14" s="7" t="n">
        <v>63700</v>
      </c>
    </row>
    <row r="15" spans="1:3">
      <c r="A15" s="4" t="s">
        <v>509</v>
      </c>
      <c r="C15" s="7" t="n">
        <v>1300</v>
      </c>
    </row>
    <row r="16" spans="1:3">
      <c r="A16" s="3" t="s">
        <v>524</v>
      </c>
    </row>
    <row r="17" spans="1:3">
      <c r="A17" s="4" t="s">
        <v>524</v>
      </c>
      <c r="B17" s="7" t="n">
        <v>65000</v>
      </c>
    </row>
    <row r="18" spans="1:3">
      <c r="A18" s="4" t="s">
        <v>525</v>
      </c>
    </row>
    <row r="19" spans="1:3">
      <c r="A19" s="3" t="s">
        <v>472</v>
      </c>
    </row>
    <row r="20" spans="1:3">
      <c r="A20" s="4" t="s">
        <v>526</v>
      </c>
      <c r="B20" s="6" t="n">
        <v>1</v>
      </c>
    </row>
    <row r="21" spans="1:3">
      <c r="A21" s="4" t="s">
        <v>527</v>
      </c>
      <c r="B21" s="6" t="n">
        <v>1</v>
      </c>
    </row>
    <row r="22" spans="1:3">
      <c r="A22" s="4" t="s">
        <v>342</v>
      </c>
    </row>
    <row r="23" spans="1:3">
      <c r="A23" s="3" t="s">
        <v>472</v>
      </c>
    </row>
    <row r="24" spans="1:3">
      <c r="A24" s="4" t="s">
        <v>526</v>
      </c>
      <c r="B24" s="6" t="n">
        <v>4</v>
      </c>
      <c r="C24" s="6" t="n">
        <v>4</v>
      </c>
    </row>
    <row r="25" spans="1:3">
      <c r="A25" s="4" t="s">
        <v>529</v>
      </c>
    </row>
    <row r="26" spans="1:3">
      <c r="A26" s="3" t="s">
        <v>524</v>
      </c>
    </row>
    <row r="27" spans="1:3">
      <c r="A27" s="4" t="s">
        <v>524</v>
      </c>
      <c r="B27" s="7" t="n">
        <v>23768</v>
      </c>
    </row>
    <row r="28" spans="1:3">
      <c r="A28" s="4" t="s">
        <v>530</v>
      </c>
    </row>
    <row r="29" spans="1:3">
      <c r="A29" s="3" t="s">
        <v>524</v>
      </c>
    </row>
    <row r="30" spans="1:3">
      <c r="A30" s="4" t="s">
        <v>524</v>
      </c>
      <c r="B30" s="6" t="n">
        <v>41232</v>
      </c>
    </row>
    <row r="31" spans="1:3">
      <c r="A31" s="4" t="s">
        <v>539</v>
      </c>
    </row>
    <row r="32" spans="1:3">
      <c r="A32" s="3" t="s">
        <v>472</v>
      </c>
    </row>
    <row r="33" spans="1:3">
      <c r="A33" s="4" t="s">
        <v>540</v>
      </c>
      <c r="B33" s="7" t="n">
        <v>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21"/>
    <col customWidth="1" max="5" min="5" width="21"/>
    <col customWidth="1" max="6" min="6" width="21"/>
  </cols>
  <sheetData>
    <row r="1" spans="1:6">
      <c r="A1" s="1" t="s">
        <v>541</v>
      </c>
      <c r="B1" s="2" t="s">
        <v>430</v>
      </c>
      <c r="D1" s="2" t="s">
        <v>362</v>
      </c>
      <c r="E1" s="2" t="s">
        <v>1</v>
      </c>
    </row>
    <row r="2" spans="1:6">
      <c r="B2" s="2" t="s">
        <v>542</v>
      </c>
      <c r="C2" s="2" t="s">
        <v>543</v>
      </c>
      <c r="D2" s="2" t="s">
        <v>432</v>
      </c>
      <c r="E2" s="2" t="s">
        <v>432</v>
      </c>
      <c r="F2" s="2" t="s">
        <v>157</v>
      </c>
    </row>
    <row r="3" spans="1:6">
      <c r="A3" s="3" t="s">
        <v>472</v>
      </c>
    </row>
    <row r="4" spans="1:6">
      <c r="A4" s="4" t="s">
        <v>544</v>
      </c>
      <c r="F4" s="7" t="n">
        <v>57994</v>
      </c>
    </row>
    <row r="5" spans="1:6">
      <c r="A5" s="4" t="s">
        <v>545</v>
      </c>
    </row>
    <row r="6" spans="1:6">
      <c r="A6" s="3" t="s">
        <v>472</v>
      </c>
    </row>
    <row r="7" spans="1:6">
      <c r="A7" s="4" t="s">
        <v>546</v>
      </c>
      <c r="C7" s="4" t="s">
        <v>547</v>
      </c>
    </row>
    <row r="8" spans="1:6">
      <c r="A8" s="4" t="s">
        <v>548</v>
      </c>
    </row>
    <row r="9" spans="1:6">
      <c r="A9" s="3" t="s">
        <v>472</v>
      </c>
    </row>
    <row r="10" spans="1:6">
      <c r="A10" s="4" t="s">
        <v>546</v>
      </c>
      <c r="C10" s="4" t="s">
        <v>492</v>
      </c>
    </row>
    <row r="11" spans="1:6">
      <c r="A11" s="4" t="s">
        <v>549</v>
      </c>
      <c r="C11" s="4" t="s">
        <v>550</v>
      </c>
    </row>
    <row r="12" spans="1:6">
      <c r="A12" s="4" t="s">
        <v>551</v>
      </c>
    </row>
    <row r="13" spans="1:6">
      <c r="A13" s="3" t="s">
        <v>472</v>
      </c>
    </row>
    <row r="14" spans="1:6">
      <c r="A14" s="4" t="s">
        <v>546</v>
      </c>
      <c r="C14" s="4" t="s">
        <v>552</v>
      </c>
    </row>
    <row r="15" spans="1:6">
      <c r="A15" s="4" t="s">
        <v>553</v>
      </c>
    </row>
    <row r="16" spans="1:6">
      <c r="A16" s="3" t="s">
        <v>472</v>
      </c>
    </row>
    <row r="17" spans="1:6">
      <c r="A17" s="4" t="s">
        <v>554</v>
      </c>
      <c r="C17" s="6" t="n">
        <v>4</v>
      </c>
    </row>
    <row r="18" spans="1:6">
      <c r="A18" s="4" t="s">
        <v>555</v>
      </c>
      <c r="C18" s="6" t="n">
        <v>2</v>
      </c>
    </row>
    <row r="19" spans="1:6">
      <c r="A19" s="4" t="s">
        <v>556</v>
      </c>
      <c r="C19" s="6" t="n">
        <v>2</v>
      </c>
    </row>
    <row r="20" spans="1:6">
      <c r="A20" s="4" t="s">
        <v>557</v>
      </c>
      <c r="C20" s="6" t="n">
        <v>8</v>
      </c>
    </row>
    <row r="21" spans="1:6">
      <c r="A21" s="4" t="s">
        <v>558</v>
      </c>
      <c r="B21" s="7" t="n">
        <v>115000</v>
      </c>
      <c r="C21" s="7" t="n">
        <v>115000</v>
      </c>
    </row>
    <row r="22" spans="1:6">
      <c r="A22" s="4" t="s">
        <v>559</v>
      </c>
      <c r="B22" s="6" t="n">
        <v>4179728</v>
      </c>
      <c r="C22" s="6" t="n">
        <v>4179728</v>
      </c>
    </row>
    <row r="23" spans="1:6">
      <c r="A23" s="4" t="s">
        <v>544</v>
      </c>
      <c r="B23" s="7" t="n">
        <v>5000</v>
      </c>
      <c r="C23" s="7" t="n">
        <v>50000</v>
      </c>
    </row>
    <row r="24" spans="1:6">
      <c r="A24" s="4" t="s">
        <v>560</v>
      </c>
      <c r="C24" s="12" t="n">
        <v>11.9625</v>
      </c>
    </row>
    <row r="25" spans="1:6">
      <c r="A25" s="4" t="s">
        <v>561</v>
      </c>
      <c r="C25" s="7" t="n">
        <v>170000</v>
      </c>
    </row>
    <row r="26" spans="1:6">
      <c r="A26" s="4" t="s">
        <v>562</v>
      </c>
      <c r="B26" s="6" t="n">
        <v>431100</v>
      </c>
      <c r="D26" s="7" t="n">
        <v>365800</v>
      </c>
    </row>
    <row r="27" spans="1:6">
      <c r="A27" s="4" t="s">
        <v>563</v>
      </c>
      <c r="C27" s="4" t="s">
        <v>564</v>
      </c>
    </row>
    <row r="28" spans="1:6">
      <c r="A28" s="4" t="s">
        <v>565</v>
      </c>
      <c r="C28" s="4" t="s">
        <v>566</v>
      </c>
    </row>
    <row r="29" spans="1:6">
      <c r="A29" s="4" t="s">
        <v>567</v>
      </c>
      <c r="C29" s="4" t="s">
        <v>344</v>
      </c>
    </row>
    <row r="30" spans="1:6">
      <c r="A30" s="4" t="s">
        <v>568</v>
      </c>
      <c r="B30" s="6" t="n">
        <v>27600</v>
      </c>
    </row>
    <row r="31" spans="1:6">
      <c r="A31" s="4" t="s">
        <v>569</v>
      </c>
      <c r="B31" s="6" t="n">
        <v>50000</v>
      </c>
    </row>
    <row r="32" spans="1:6">
      <c r="A32" s="3" t="s">
        <v>524</v>
      </c>
    </row>
    <row r="33" spans="1:6">
      <c r="A33" s="4" t="s">
        <v>570</v>
      </c>
      <c r="D33" s="6" t="n">
        <v>365802</v>
      </c>
      <c r="E33" s="7" t="n">
        <v>365802</v>
      </c>
    </row>
    <row r="34" spans="1:6">
      <c r="A34" s="4" t="s">
        <v>571</v>
      </c>
      <c r="B34" s="6" t="n">
        <v>92400</v>
      </c>
      <c r="D34" s="6" t="n">
        <v>92382</v>
      </c>
      <c r="E34" s="6" t="n">
        <v>92382</v>
      </c>
    </row>
    <row r="35" spans="1:6">
      <c r="A35" s="4" t="s">
        <v>509</v>
      </c>
      <c r="E35" s="6" t="n">
        <v>60000</v>
      </c>
    </row>
    <row r="36" spans="1:6">
      <c r="A36" s="4" t="s">
        <v>172</v>
      </c>
      <c r="D36" s="6" t="n">
        <v>70000</v>
      </c>
      <c r="E36" s="6" t="n">
        <v>70000</v>
      </c>
    </row>
    <row r="37" spans="1:6">
      <c r="A37" s="4" t="s">
        <v>572</v>
      </c>
      <c r="E37" s="6" t="n">
        <v>18500</v>
      </c>
    </row>
    <row r="38" spans="1:6">
      <c r="A38" s="4" t="s">
        <v>573</v>
      </c>
      <c r="D38" s="6" t="n">
        <v>800</v>
      </c>
      <c r="E38" s="6" t="n">
        <v>800</v>
      </c>
    </row>
    <row r="39" spans="1:6">
      <c r="A39" s="4" t="s">
        <v>574</v>
      </c>
      <c r="B39" s="7" t="n">
        <v>5000</v>
      </c>
    </row>
    <row r="40" spans="1:6">
      <c r="A40" s="4" t="s">
        <v>575</v>
      </c>
    </row>
    <row r="41" spans="1:6">
      <c r="A41" s="3" t="s">
        <v>472</v>
      </c>
    </row>
    <row r="42" spans="1:6">
      <c r="A42" s="4" t="s">
        <v>576</v>
      </c>
      <c r="C42" s="4" t="s">
        <v>492</v>
      </c>
    </row>
    <row r="43" spans="1:6">
      <c r="A43" s="4" t="s">
        <v>577</v>
      </c>
    </row>
    <row r="44" spans="1:6">
      <c r="A44" s="3" t="s">
        <v>472</v>
      </c>
    </row>
    <row r="45" spans="1:6">
      <c r="A45" s="4" t="s">
        <v>546</v>
      </c>
      <c r="C45" s="4" t="s">
        <v>492</v>
      </c>
    </row>
    <row r="46" spans="1:6">
      <c r="A46" s="4" t="s">
        <v>578</v>
      </c>
      <c r="C46" s="7" t="n">
        <v>35000</v>
      </c>
    </row>
    <row r="47" spans="1:6">
      <c r="A47" s="4" t="s">
        <v>549</v>
      </c>
      <c r="C47" s="4" t="s">
        <v>579</v>
      </c>
    </row>
    <row r="48" spans="1:6">
      <c r="A48" s="3" t="s">
        <v>524</v>
      </c>
    </row>
    <row r="49" spans="1:6">
      <c r="A49" s="4" t="s">
        <v>570</v>
      </c>
      <c r="D49" s="6" t="n">
        <v>111098</v>
      </c>
      <c r="E49" s="6" t="n">
        <v>111098</v>
      </c>
    </row>
    <row r="50" spans="1:6">
      <c r="A50" s="4" t="s">
        <v>571</v>
      </c>
      <c r="D50" s="6" t="n">
        <v>80373</v>
      </c>
      <c r="E50" s="6" t="n">
        <v>80373</v>
      </c>
    </row>
    <row r="51" spans="1:6">
      <c r="A51" s="4" t="s">
        <v>580</v>
      </c>
    </row>
    <row r="52" spans="1:6">
      <c r="A52" s="3" t="s">
        <v>524</v>
      </c>
    </row>
    <row r="53" spans="1:6">
      <c r="A53" s="4" t="s">
        <v>570</v>
      </c>
      <c r="D53" s="6" t="n">
        <v>112417</v>
      </c>
      <c r="E53" s="6" t="n">
        <v>112417</v>
      </c>
    </row>
    <row r="54" spans="1:6">
      <c r="A54" s="4" t="s">
        <v>571</v>
      </c>
      <c r="D54" s="6" t="n">
        <v>6005</v>
      </c>
      <c r="E54" s="6" t="n">
        <v>6005</v>
      </c>
    </row>
    <row r="55" spans="1:6">
      <c r="A55" s="4" t="s">
        <v>581</v>
      </c>
    </row>
    <row r="56" spans="1:6">
      <c r="A56" s="3" t="s">
        <v>524</v>
      </c>
    </row>
    <row r="57" spans="1:6">
      <c r="A57" s="4" t="s">
        <v>570</v>
      </c>
      <c r="D57" s="6" t="n">
        <v>71206</v>
      </c>
      <c r="E57" s="6" t="n">
        <v>71206</v>
      </c>
    </row>
    <row r="58" spans="1:6">
      <c r="A58" s="4" t="s">
        <v>571</v>
      </c>
      <c r="D58" s="6" t="n">
        <v>3002</v>
      </c>
      <c r="E58" s="6" t="n">
        <v>3002</v>
      </c>
    </row>
    <row r="59" spans="1:6">
      <c r="A59" s="4" t="s">
        <v>582</v>
      </c>
    </row>
    <row r="60" spans="1:6">
      <c r="A60" s="3" t="s">
        <v>524</v>
      </c>
    </row>
    <row r="61" spans="1:6">
      <c r="A61" s="4" t="s">
        <v>570</v>
      </c>
      <c r="D61" s="6" t="n">
        <v>71081</v>
      </c>
      <c r="E61" s="6" t="n">
        <v>71081</v>
      </c>
    </row>
    <row r="62" spans="1:6">
      <c r="A62" s="4" t="s">
        <v>571</v>
      </c>
      <c r="D62" s="7" t="n">
        <v>3002</v>
      </c>
      <c r="E62" s="7" t="n">
        <v>3002</v>
      </c>
    </row>
    <row r="63" spans="1:6">
      <c r="A63" s="4" t="s">
        <v>583</v>
      </c>
    </row>
    <row r="64" spans="1:6">
      <c r="A64" s="3" t="s">
        <v>472</v>
      </c>
    </row>
    <row r="65" spans="1:6">
      <c r="A65" s="4" t="s">
        <v>561</v>
      </c>
      <c r="C65" s="7" t="n">
        <v>195000</v>
      </c>
    </row>
    <row r="66" spans="1:6">
      <c r="A66" s="4" t="s">
        <v>584</v>
      </c>
    </row>
    <row r="67" spans="1:6">
      <c r="A67" s="3" t="s">
        <v>472</v>
      </c>
    </row>
    <row r="68" spans="1:6">
      <c r="A68" s="4" t="s">
        <v>561</v>
      </c>
      <c r="C68" s="6" t="n">
        <v>130000</v>
      </c>
    </row>
    <row r="69" spans="1:6">
      <c r="A69" s="4" t="s">
        <v>585</v>
      </c>
    </row>
    <row r="70" spans="1:6">
      <c r="A70" s="3" t="s">
        <v>472</v>
      </c>
    </row>
    <row r="71" spans="1:6">
      <c r="A71" s="4" t="s">
        <v>586</v>
      </c>
      <c r="C71" s="6" t="n">
        <v>275000</v>
      </c>
    </row>
    <row r="72" spans="1:6">
      <c r="A72" s="4" t="s">
        <v>561</v>
      </c>
      <c r="C72" s="7" t="n">
        <v>1100000</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587</v>
      </c>
      <c r="B1" s="2" t="s">
        <v>1</v>
      </c>
    </row>
    <row r="2" spans="1:6">
      <c r="B2" s="2" t="s">
        <v>432</v>
      </c>
      <c r="C2" s="2" t="s">
        <v>433</v>
      </c>
      <c r="D2" s="2" t="s">
        <v>157</v>
      </c>
      <c r="E2" s="2" t="s">
        <v>588</v>
      </c>
      <c r="F2" s="2" t="s">
        <v>589</v>
      </c>
    </row>
    <row r="3" spans="1:6">
      <c r="A3" s="3" t="s">
        <v>472</v>
      </c>
    </row>
    <row r="4" spans="1:6">
      <c r="A4" s="4" t="s">
        <v>590</v>
      </c>
      <c r="B4" s="7" t="n">
        <v>500</v>
      </c>
    </row>
    <row r="5" spans="1:6">
      <c r="A5" s="4" t="s">
        <v>422</v>
      </c>
      <c r="B5" s="6" t="n">
        <v>31976</v>
      </c>
      <c r="C5" s="7" t="n">
        <v>6711</v>
      </c>
    </row>
    <row r="6" spans="1:6">
      <c r="A6" s="3" t="s">
        <v>591</v>
      </c>
    </row>
    <row r="7" spans="1:6">
      <c r="A7" s="4" t="s">
        <v>592</v>
      </c>
      <c r="B7" s="6" t="n">
        <v>0</v>
      </c>
      <c r="C7" s="6" t="n">
        <v>0</v>
      </c>
    </row>
    <row r="8" spans="1:6">
      <c r="A8" s="4" t="s">
        <v>111</v>
      </c>
    </row>
    <row r="9" spans="1:6">
      <c r="A9" s="3" t="s">
        <v>472</v>
      </c>
    </row>
    <row r="10" spans="1:6">
      <c r="A10" s="4" t="s">
        <v>590</v>
      </c>
      <c r="B10" s="6" t="n">
        <v>500</v>
      </c>
      <c r="C10" s="7" t="n">
        <v>600</v>
      </c>
      <c r="D10" s="7" t="n">
        <v>800</v>
      </c>
    </row>
    <row r="11" spans="1:6">
      <c r="A11" s="4" t="s">
        <v>593</v>
      </c>
    </row>
    <row r="12" spans="1:6">
      <c r="A12" s="3" t="s">
        <v>472</v>
      </c>
    </row>
    <row r="13" spans="1:6">
      <c r="A13" s="4" t="s">
        <v>476</v>
      </c>
      <c r="B13" s="7" t="n">
        <v>100</v>
      </c>
    </row>
    <row r="14" spans="1:6">
      <c r="A14" s="4" t="s">
        <v>594</v>
      </c>
    </row>
    <row r="15" spans="1:6">
      <c r="A15" s="3" t="s">
        <v>472</v>
      </c>
    </row>
    <row r="16" spans="1:6">
      <c r="A16" s="4" t="s">
        <v>595</v>
      </c>
      <c r="B16" s="4" t="s">
        <v>596</v>
      </c>
    </row>
    <row r="17" spans="1:6">
      <c r="A17" s="4" t="s">
        <v>597</v>
      </c>
    </row>
    <row r="18" spans="1:6">
      <c r="A18" s="3" t="s">
        <v>472</v>
      </c>
    </row>
    <row r="19" spans="1:6">
      <c r="A19" s="4" t="s">
        <v>595</v>
      </c>
      <c r="B19" s="4" t="s">
        <v>598</v>
      </c>
    </row>
    <row r="20" spans="1:6">
      <c r="A20" s="4" t="s">
        <v>599</v>
      </c>
    </row>
    <row r="21" spans="1:6">
      <c r="A21" s="3" t="s">
        <v>472</v>
      </c>
    </row>
    <row r="22" spans="1:6">
      <c r="A22" s="4" t="s">
        <v>600</v>
      </c>
      <c r="E22" s="7" t="n">
        <v>4000</v>
      </c>
    </row>
    <row r="23" spans="1:6">
      <c r="A23" s="4" t="s">
        <v>601</v>
      </c>
      <c r="E23" s="11" t="n">
        <v>2.6</v>
      </c>
    </row>
    <row r="24" spans="1:6">
      <c r="A24" s="4" t="s">
        <v>602</v>
      </c>
      <c r="D24" s="7" t="n">
        <v>1000</v>
      </c>
    </row>
    <row r="25" spans="1:6">
      <c r="A25" s="4" t="s">
        <v>603</v>
      </c>
    </row>
    <row r="26" spans="1:6">
      <c r="A26" s="3" t="s">
        <v>472</v>
      </c>
    </row>
    <row r="27" spans="1:6">
      <c r="A27" s="4" t="s">
        <v>604</v>
      </c>
      <c r="F27" s="7" t="n">
        <v>200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05</v>
      </c>
      <c r="B1" s="2" t="s">
        <v>2</v>
      </c>
      <c r="C1" s="2" t="s">
        <v>64</v>
      </c>
    </row>
    <row r="2" spans="1:3">
      <c r="A2" s="3" t="s">
        <v>209</v>
      </c>
    </row>
    <row r="3" spans="1:3">
      <c r="A3" s="4" t="s">
        <v>606</v>
      </c>
      <c r="B3" s="6" t="n">
        <v>5000000</v>
      </c>
      <c r="C3"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s>
  <sheetData>
    <row r="1" spans="1:4">
      <c r="A1" s="1" t="s">
        <v>607</v>
      </c>
      <c r="B1" s="2" t="s">
        <v>1</v>
      </c>
    </row>
    <row r="2" spans="1:4">
      <c r="B2" s="2" t="s">
        <v>608</v>
      </c>
      <c r="C2" s="2" t="s">
        <v>609</v>
      </c>
      <c r="D2" s="2" t="s">
        <v>610</v>
      </c>
    </row>
    <row r="3" spans="1:4">
      <c r="A3" s="3" t="s">
        <v>611</v>
      </c>
    </row>
    <row r="4" spans="1:4">
      <c r="A4" s="4" t="s">
        <v>102</v>
      </c>
      <c r="B4" s="6" t="n">
        <v>120000000</v>
      </c>
      <c r="C4" s="6" t="n">
        <v>120000000</v>
      </c>
    </row>
    <row r="5" spans="1:4">
      <c r="A5" s="4" t="s">
        <v>612</v>
      </c>
      <c r="B5" s="8" t="n">
        <v>0.001</v>
      </c>
      <c r="C5" s="8" t="n">
        <v>0.001</v>
      </c>
    </row>
    <row r="6" spans="1:4">
      <c r="A6" s="4" t="s">
        <v>613</v>
      </c>
      <c r="B6" s="6" t="n">
        <v>1</v>
      </c>
    </row>
    <row r="7" spans="1:4">
      <c r="A7" s="4" t="s">
        <v>614</v>
      </c>
      <c r="B7" s="7" t="n">
        <v>0</v>
      </c>
    </row>
    <row r="8" spans="1:4">
      <c r="A8" s="4" t="s">
        <v>615</v>
      </c>
      <c r="B8" s="7" t="n">
        <v>0</v>
      </c>
    </row>
    <row r="9" spans="1:4">
      <c r="A9" s="4" t="s">
        <v>616</v>
      </c>
      <c r="B9" s="6" t="n">
        <v>9043155</v>
      </c>
      <c r="C9" s="6" t="n">
        <v>7397059</v>
      </c>
    </row>
    <row r="10" spans="1:4">
      <c r="A10" s="4" t="s">
        <v>617</v>
      </c>
    </row>
    <row r="11" spans="1:4">
      <c r="A11" s="3" t="s">
        <v>611</v>
      </c>
    </row>
    <row r="12" spans="1:4">
      <c r="A12" s="4" t="s">
        <v>616</v>
      </c>
      <c r="B12" s="6" t="n">
        <v>1875078</v>
      </c>
      <c r="D12" s="6" t="n">
        <v>1311812</v>
      </c>
    </row>
    <row r="13" spans="1:4">
      <c r="A13" s="4" t="s">
        <v>618</v>
      </c>
    </row>
    <row r="14" spans="1:4">
      <c r="A14" s="3" t="s">
        <v>611</v>
      </c>
    </row>
    <row r="15" spans="1:4">
      <c r="A15" s="4" t="s">
        <v>616</v>
      </c>
      <c r="B15" s="6" t="n">
        <v>176471</v>
      </c>
      <c r="C15" s="6" t="n">
        <v>235294</v>
      </c>
    </row>
    <row r="16" spans="1:4">
      <c r="A16" s="4" t="s">
        <v>619</v>
      </c>
    </row>
    <row r="17" spans="1:4">
      <c r="A17" s="3" t="s">
        <v>611</v>
      </c>
    </row>
    <row r="18" spans="1:4">
      <c r="A18" s="4" t="s">
        <v>616</v>
      </c>
      <c r="B18" s="6" t="n">
        <v>5317326</v>
      </c>
      <c r="C18" s="6" t="n">
        <v>4225152</v>
      </c>
    </row>
    <row r="19" spans="1:4">
      <c r="A19" s="4" t="s">
        <v>620</v>
      </c>
    </row>
    <row r="20" spans="1:4">
      <c r="A20" s="3" t="s">
        <v>611</v>
      </c>
    </row>
    <row r="21" spans="1:4">
      <c r="A21" s="4" t="s">
        <v>616</v>
      </c>
      <c r="B21" s="6" t="n">
        <v>455404</v>
      </c>
    </row>
    <row r="22" spans="1:4">
      <c r="A22" s="4" t="s">
        <v>621</v>
      </c>
    </row>
    <row r="23" spans="1:4">
      <c r="A23" s="3" t="s">
        <v>611</v>
      </c>
    </row>
    <row r="24" spans="1:4">
      <c r="A24" s="4" t="s">
        <v>616</v>
      </c>
      <c r="B24" s="6" t="n">
        <v>1875078</v>
      </c>
      <c r="C24" s="6" t="n">
        <v>1973227</v>
      </c>
    </row>
    <row r="25" spans="1:4">
      <c r="A25" s="4" t="s">
        <v>622</v>
      </c>
    </row>
    <row r="26" spans="1:4">
      <c r="A26" s="3" t="s">
        <v>611</v>
      </c>
    </row>
    <row r="27" spans="1:4">
      <c r="A27" s="4" t="s">
        <v>616</v>
      </c>
      <c r="B27" s="6" t="n">
        <v>1218876</v>
      </c>
      <c r="C27" s="6" t="n">
        <v>963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37"/>
    <col customWidth="1" max="8" min="8" width="20"/>
    <col customWidth="1" max="9" min="9" width="30"/>
    <col customWidth="1" max="10" min="10" width="41"/>
    <col customWidth="1" max="11" min="11" width="37"/>
    <col customWidth="1" max="12" min="12" width="21"/>
    <col customWidth="1" max="13" min="13" width="18"/>
    <col customWidth="1" max="14" min="14" width="20"/>
    <col customWidth="1" max="15" min="15" width="20"/>
    <col customWidth="1" max="16" min="16" width="20"/>
    <col customWidth="1" max="17" min="17" width="20"/>
  </cols>
  <sheetData>
    <row r="1" spans="1:17">
      <c r="A1" s="1" t="s">
        <v>623</v>
      </c>
      <c r="B1" s="2" t="s">
        <v>624</v>
      </c>
      <c r="C1" s="2" t="s">
        <v>625</v>
      </c>
      <c r="D1" s="2" t="s">
        <v>626</v>
      </c>
      <c r="E1" s="2" t="s">
        <v>627</v>
      </c>
      <c r="F1" s="2" t="s">
        <v>628</v>
      </c>
      <c r="G1" s="2" t="s">
        <v>629</v>
      </c>
      <c r="H1" s="2" t="s">
        <v>610</v>
      </c>
      <c r="I1" s="2" t="s">
        <v>630</v>
      </c>
      <c r="J1" s="2" t="s">
        <v>631</v>
      </c>
      <c r="K1" s="2" t="s">
        <v>632</v>
      </c>
      <c r="L1" s="2" t="s">
        <v>157</v>
      </c>
      <c r="M1" s="2" t="s">
        <v>633</v>
      </c>
      <c r="N1" s="2" t="s">
        <v>634</v>
      </c>
      <c r="O1" s="2" t="s">
        <v>635</v>
      </c>
      <c r="P1" s="2" t="s">
        <v>636</v>
      </c>
      <c r="Q1" s="2" t="s">
        <v>637</v>
      </c>
    </row>
    <row r="2" spans="1:17">
      <c r="A2" s="3" t="s">
        <v>638</v>
      </c>
    </row>
    <row r="3" spans="1:17">
      <c r="A3" s="4" t="s">
        <v>616</v>
      </c>
      <c r="G3" s="6" t="n">
        <v>9043155</v>
      </c>
      <c r="J3" s="6" t="n">
        <v>9043155</v>
      </c>
      <c r="K3" s="6" t="n">
        <v>7397059</v>
      </c>
    </row>
    <row r="4" spans="1:17">
      <c r="A4" s="4" t="s">
        <v>639</v>
      </c>
      <c r="J4" s="7" t="n">
        <v>15640</v>
      </c>
      <c r="K4" s="7" t="n">
        <v>15710</v>
      </c>
      <c r="L4" s="7" t="n">
        <v>9238</v>
      </c>
    </row>
    <row r="5" spans="1:17">
      <c r="A5" s="4" t="s">
        <v>640</v>
      </c>
      <c r="J5" s="6" t="n">
        <v>1703880</v>
      </c>
    </row>
    <row r="6" spans="1:17">
      <c r="A6" s="4" t="s">
        <v>641</v>
      </c>
      <c r="G6" s="9" t="n">
        <v>15.98</v>
      </c>
      <c r="J6" s="9" t="n">
        <v>15.98</v>
      </c>
      <c r="K6" s="9" t="n">
        <v>15.48</v>
      </c>
    </row>
    <row r="7" spans="1:17">
      <c r="A7" s="4" t="s">
        <v>642</v>
      </c>
      <c r="J7" s="9" t="n">
        <v>15.42</v>
      </c>
    </row>
    <row r="8" spans="1:17">
      <c r="A8" s="4" t="s">
        <v>643</v>
      </c>
    </row>
    <row r="9" spans="1:17">
      <c r="A9" s="3" t="s">
        <v>638</v>
      </c>
    </row>
    <row r="10" spans="1:17">
      <c r="A10" s="4" t="s">
        <v>644</v>
      </c>
      <c r="H10" s="6" t="n">
        <v>2998823</v>
      </c>
      <c r="I10" s="6" t="n">
        <v>823529</v>
      </c>
      <c r="N10" s="6" t="n">
        <v>2669411</v>
      </c>
      <c r="O10" s="6" t="n">
        <v>2047058</v>
      </c>
      <c r="P10" s="6" t="n">
        <v>2000000</v>
      </c>
      <c r="Q10" s="6" t="n">
        <v>1411764</v>
      </c>
    </row>
    <row r="11" spans="1:17">
      <c r="A11" s="4" t="s">
        <v>645</v>
      </c>
    </row>
    <row r="12" spans="1:17">
      <c r="A12" s="3" t="s">
        <v>638</v>
      </c>
    </row>
    <row r="13" spans="1:17">
      <c r="A13" s="4" t="s">
        <v>646</v>
      </c>
      <c r="J13" s="6" t="n">
        <v>70217</v>
      </c>
    </row>
    <row r="14" spans="1:17">
      <c r="A14" s="4" t="s">
        <v>644</v>
      </c>
      <c r="B14" s="6" t="n">
        <v>370155</v>
      </c>
      <c r="C14" s="6" t="n">
        <v>325707</v>
      </c>
      <c r="D14" s="6" t="n">
        <v>321300</v>
      </c>
      <c r="E14" s="6" t="n">
        <v>267658</v>
      </c>
      <c r="F14" s="6" t="n">
        <v>267492</v>
      </c>
      <c r="H14" s="6" t="n">
        <v>262362</v>
      </c>
    </row>
    <row r="15" spans="1:17">
      <c r="A15" s="4" t="s">
        <v>647</v>
      </c>
      <c r="J15" s="4" t="s">
        <v>648</v>
      </c>
    </row>
    <row r="16" spans="1:17">
      <c r="A16" s="4" t="s">
        <v>649</v>
      </c>
    </row>
    <row r="17" spans="1:17">
      <c r="A17" s="3" t="s">
        <v>638</v>
      </c>
    </row>
    <row r="18" spans="1:17">
      <c r="A18" s="4" t="s">
        <v>650</v>
      </c>
      <c r="H18" s="6" t="n">
        <v>1</v>
      </c>
    </row>
    <row r="19" spans="1:17">
      <c r="A19" s="4" t="s">
        <v>651</v>
      </c>
    </row>
    <row r="20" spans="1:17">
      <c r="A20" s="3" t="s">
        <v>638</v>
      </c>
    </row>
    <row r="21" spans="1:17">
      <c r="A21" s="4" t="s">
        <v>650</v>
      </c>
      <c r="H21" s="6" t="n">
        <v>10</v>
      </c>
    </row>
    <row r="22" spans="1:17">
      <c r="A22" s="4" t="s">
        <v>617</v>
      </c>
    </row>
    <row r="23" spans="1:17">
      <c r="A23" s="3" t="s">
        <v>638</v>
      </c>
    </row>
    <row r="24" spans="1:17">
      <c r="A24" s="4" t="s">
        <v>616</v>
      </c>
      <c r="G24" s="6" t="n">
        <v>1875078</v>
      </c>
      <c r="H24" s="6" t="n">
        <v>1311812</v>
      </c>
      <c r="J24" s="6" t="n">
        <v>1875078</v>
      </c>
    </row>
    <row r="25" spans="1:17">
      <c r="A25" s="4" t="s">
        <v>652</v>
      </c>
      <c r="H25" s="4" t="s">
        <v>653</v>
      </c>
    </row>
    <row r="26" spans="1:17">
      <c r="A26" s="4" t="s">
        <v>654</v>
      </c>
      <c r="B26" s="6" t="n">
        <v>1480621</v>
      </c>
      <c r="C26" s="6" t="n">
        <v>1302830</v>
      </c>
      <c r="D26" s="6" t="n">
        <v>1285200</v>
      </c>
      <c r="E26" s="6" t="n">
        <v>1070635</v>
      </c>
      <c r="F26" s="6" t="n">
        <v>1069971</v>
      </c>
    </row>
    <row r="27" spans="1:17">
      <c r="A27" s="4" t="s">
        <v>360</v>
      </c>
    </row>
    <row r="28" spans="1:17">
      <c r="A28" s="3" t="s">
        <v>638</v>
      </c>
    </row>
    <row r="29" spans="1:17">
      <c r="A29" s="4" t="s">
        <v>639</v>
      </c>
      <c r="J29" s="7" t="n">
        <v>13380</v>
      </c>
      <c r="K29" s="7" t="n">
        <v>14956</v>
      </c>
      <c r="L29" s="6" t="n">
        <v>5787</v>
      </c>
    </row>
    <row r="30" spans="1:17">
      <c r="A30" s="4" t="s">
        <v>655</v>
      </c>
    </row>
    <row r="31" spans="1:17">
      <c r="A31" s="3" t="s">
        <v>638</v>
      </c>
    </row>
    <row r="32" spans="1:17">
      <c r="A32" s="4" t="s">
        <v>646</v>
      </c>
      <c r="J32" s="6" t="n">
        <v>58125</v>
      </c>
    </row>
    <row r="33" spans="1:17">
      <c r="A33" s="4" t="s">
        <v>656</v>
      </c>
      <c r="J33" s="6" t="n">
        <v>2</v>
      </c>
    </row>
    <row r="34" spans="1:17">
      <c r="A34" s="4" t="s">
        <v>657</v>
      </c>
      <c r="J34" s="4" t="s">
        <v>658</v>
      </c>
    </row>
    <row r="35" spans="1:17">
      <c r="A35" s="4" t="s">
        <v>659</v>
      </c>
    </row>
    <row r="36" spans="1:17">
      <c r="A36" s="3" t="s">
        <v>638</v>
      </c>
    </row>
    <row r="37" spans="1:17">
      <c r="A37" s="4" t="s">
        <v>660</v>
      </c>
      <c r="J37" s="4" t="s">
        <v>661</v>
      </c>
    </row>
    <row r="38" spans="1:17">
      <c r="A38" s="4" t="s">
        <v>662</v>
      </c>
    </row>
    <row r="39" spans="1:17">
      <c r="A39" s="3" t="s">
        <v>638</v>
      </c>
    </row>
    <row r="40" spans="1:17">
      <c r="A40" s="4" t="s">
        <v>657</v>
      </c>
      <c r="J40" s="4" t="s">
        <v>663</v>
      </c>
    </row>
    <row r="41" spans="1:17">
      <c r="A41" s="4" t="s">
        <v>660</v>
      </c>
      <c r="J41" s="4" t="s">
        <v>664</v>
      </c>
    </row>
    <row r="42" spans="1:17">
      <c r="A42" s="4" t="s">
        <v>359</v>
      </c>
    </row>
    <row r="43" spans="1:17">
      <c r="A43" s="3" t="s">
        <v>638</v>
      </c>
    </row>
    <row r="44" spans="1:17">
      <c r="A44" s="4" t="s">
        <v>639</v>
      </c>
      <c r="J44" s="7" t="n">
        <v>1935</v>
      </c>
      <c r="K44" s="6" t="n">
        <v>482</v>
      </c>
      <c r="L44" s="6" t="n">
        <v>3244</v>
      </c>
    </row>
    <row r="45" spans="1:17">
      <c r="A45" s="4" t="s">
        <v>665</v>
      </c>
      <c r="G45" s="7" t="n">
        <v>4900</v>
      </c>
      <c r="J45" s="7" t="n">
        <v>4900</v>
      </c>
    </row>
    <row r="46" spans="1:17">
      <c r="A46" s="4" t="s">
        <v>657</v>
      </c>
      <c r="J46" s="4" t="s">
        <v>666</v>
      </c>
    </row>
    <row r="47" spans="1:17">
      <c r="A47" s="4" t="s">
        <v>667</v>
      </c>
      <c r="J47" s="6" t="n">
        <v>484514</v>
      </c>
    </row>
    <row r="48" spans="1:17">
      <c r="A48" s="4" t="s">
        <v>668</v>
      </c>
      <c r="J48" s="7" t="n">
        <v>12</v>
      </c>
    </row>
    <row r="49" spans="1:17">
      <c r="A49" s="4" t="s">
        <v>669</v>
      </c>
    </row>
    <row r="50" spans="1:17">
      <c r="A50" s="3" t="s">
        <v>638</v>
      </c>
    </row>
    <row r="51" spans="1:17">
      <c r="A51" s="4" t="s">
        <v>657</v>
      </c>
      <c r="J51" s="4" t="s">
        <v>666</v>
      </c>
    </row>
    <row r="52" spans="1:17">
      <c r="A52" s="4" t="s">
        <v>670</v>
      </c>
    </row>
    <row r="53" spans="1:17">
      <c r="A53" s="3" t="s">
        <v>638</v>
      </c>
    </row>
    <row r="54" spans="1:17">
      <c r="A54" s="4" t="s">
        <v>660</v>
      </c>
      <c r="J54" s="4" t="s">
        <v>671</v>
      </c>
    </row>
    <row r="55" spans="1:17">
      <c r="A55" s="4" t="s">
        <v>672</v>
      </c>
    </row>
    <row r="56" spans="1:17">
      <c r="A56" s="3" t="s">
        <v>638</v>
      </c>
    </row>
    <row r="57" spans="1:17">
      <c r="A57" s="4" t="s">
        <v>660</v>
      </c>
      <c r="J57" s="4" t="s">
        <v>671</v>
      </c>
    </row>
    <row r="58" spans="1:17">
      <c r="A58" s="4" t="s">
        <v>673</v>
      </c>
    </row>
    <row r="59" spans="1:17">
      <c r="A59" s="3" t="s">
        <v>638</v>
      </c>
    </row>
    <row r="60" spans="1:17">
      <c r="A60" s="4" t="s">
        <v>674</v>
      </c>
      <c r="M60" s="6" t="n">
        <v>1</v>
      </c>
    </row>
    <row r="61" spans="1:17">
      <c r="A61" s="4" t="s">
        <v>675</v>
      </c>
      <c r="M61" s="6" t="n">
        <v>3</v>
      </c>
    </row>
    <row r="62" spans="1:17">
      <c r="A62" s="4" t="s">
        <v>676</v>
      </c>
      <c r="G62" s="6" t="n">
        <v>58823</v>
      </c>
      <c r="J62" s="6" t="n">
        <v>58823</v>
      </c>
    </row>
    <row r="63" spans="1:17">
      <c r="A63" s="4" t="s">
        <v>639</v>
      </c>
      <c r="K63" s="6" t="n">
        <v>300</v>
      </c>
      <c r="L63" s="6" t="n">
        <v>1400</v>
      </c>
    </row>
    <row r="64" spans="1:17">
      <c r="A64" s="4" t="s">
        <v>657</v>
      </c>
      <c r="G64" s="4" t="s">
        <v>666</v>
      </c>
    </row>
    <row r="65" spans="1:17">
      <c r="A65" s="4" t="s">
        <v>677</v>
      </c>
    </row>
    <row r="66" spans="1:17">
      <c r="A66" s="3" t="s">
        <v>638</v>
      </c>
    </row>
    <row r="67" spans="1:17">
      <c r="A67" s="4" t="s">
        <v>678</v>
      </c>
      <c r="I67" s="6" t="n">
        <v>1188233</v>
      </c>
    </row>
    <row r="68" spans="1:17">
      <c r="A68" s="4" t="s">
        <v>668</v>
      </c>
      <c r="I68" s="12" t="n">
        <v>0.0425</v>
      </c>
    </row>
    <row r="69" spans="1:17">
      <c r="A69" s="4" t="s">
        <v>679</v>
      </c>
    </row>
    <row r="70" spans="1:17">
      <c r="A70" s="3" t="s">
        <v>638</v>
      </c>
    </row>
    <row r="71" spans="1:17">
      <c r="A71" s="4" t="s">
        <v>678</v>
      </c>
      <c r="I71" s="6" t="n">
        <v>835292</v>
      </c>
    </row>
    <row r="72" spans="1:17">
      <c r="A72" s="4" t="s">
        <v>680</v>
      </c>
    </row>
    <row r="73" spans="1:17">
      <c r="A73" s="3" t="s">
        <v>638</v>
      </c>
    </row>
    <row r="74" spans="1:17">
      <c r="A74" s="4" t="s">
        <v>678</v>
      </c>
      <c r="I74" s="6" t="n">
        <v>352941</v>
      </c>
    </row>
    <row r="75" spans="1:17">
      <c r="A75" s="4" t="s">
        <v>681</v>
      </c>
    </row>
    <row r="76" spans="1:17">
      <c r="A76" s="3" t="s">
        <v>638</v>
      </c>
    </row>
    <row r="77" spans="1:17">
      <c r="A77" s="4" t="s">
        <v>657</v>
      </c>
      <c r="I77" s="4" t="s">
        <v>344</v>
      </c>
    </row>
    <row r="78" spans="1:17">
      <c r="A78" s="4" t="s">
        <v>682</v>
      </c>
    </row>
    <row r="79" spans="1:17">
      <c r="A79" s="3" t="s">
        <v>638</v>
      </c>
    </row>
    <row r="80" spans="1:17">
      <c r="A80" s="4" t="s">
        <v>657</v>
      </c>
      <c r="I80" s="4" t="s">
        <v>658</v>
      </c>
    </row>
    <row r="81" spans="1:17">
      <c r="A81" s="4" t="s">
        <v>683</v>
      </c>
    </row>
    <row r="82" spans="1:17">
      <c r="A82" s="3" t="s">
        <v>638</v>
      </c>
    </row>
    <row r="83" spans="1:17">
      <c r="A83" s="4" t="s">
        <v>646</v>
      </c>
      <c r="J83" s="6" t="n">
        <v>338750</v>
      </c>
    </row>
    <row r="84" spans="1:17">
      <c r="A84" s="4" t="s">
        <v>684</v>
      </c>
    </row>
    <row r="85" spans="1:17">
      <c r="A85" s="3" t="s">
        <v>638</v>
      </c>
    </row>
    <row r="86" spans="1:17">
      <c r="A86" s="4" t="s">
        <v>657</v>
      </c>
      <c r="J86" s="4" t="s">
        <v>658</v>
      </c>
    </row>
    <row r="87" spans="1:17">
      <c r="A87" s="4" t="s">
        <v>685</v>
      </c>
    </row>
    <row r="88" spans="1:17">
      <c r="A88" s="3" t="s">
        <v>638</v>
      </c>
    </row>
    <row r="89" spans="1:17">
      <c r="A89" s="4" t="s">
        <v>657</v>
      </c>
      <c r="J89" s="4" t="s">
        <v>344</v>
      </c>
    </row>
    <row r="90" spans="1:17">
      <c r="A90" s="4" t="s">
        <v>660</v>
      </c>
      <c r="J90" s="4" t="s">
        <v>661</v>
      </c>
    </row>
    <row r="91" spans="1:17">
      <c r="A91" s="4" t="s">
        <v>686</v>
      </c>
    </row>
    <row r="92" spans="1:17">
      <c r="A92" s="3" t="s">
        <v>638</v>
      </c>
    </row>
    <row r="93" spans="1:17">
      <c r="A93" s="4" t="s">
        <v>657</v>
      </c>
      <c r="J93" s="4" t="s">
        <v>666</v>
      </c>
    </row>
    <row r="94" spans="1:17">
      <c r="A94" s="4" t="s">
        <v>660</v>
      </c>
      <c r="J94" s="4" t="s">
        <v>664</v>
      </c>
    </row>
    <row r="95" spans="1:17">
      <c r="A95" s="4" t="s">
        <v>687</v>
      </c>
    </row>
    <row r="96" spans="1:17">
      <c r="A96" s="3" t="s">
        <v>638</v>
      </c>
    </row>
    <row r="97" spans="1:17">
      <c r="A97" s="4" t="s">
        <v>640</v>
      </c>
      <c r="J97" s="6" t="n">
        <v>1365130</v>
      </c>
    </row>
    <row r="98" spans="1:17">
      <c r="A98" s="4" t="s">
        <v>688</v>
      </c>
    </row>
    <row r="99" spans="1:17">
      <c r="A99" s="3" t="s">
        <v>638</v>
      </c>
    </row>
    <row r="100" spans="1:17">
      <c r="A100" s="4" t="s">
        <v>640</v>
      </c>
      <c r="J100" s="6" t="n">
        <v>0</v>
      </c>
    </row>
    <row r="101" spans="1:17">
      <c r="A101" s="4" t="s">
        <v>689</v>
      </c>
    </row>
    <row r="102" spans="1:17">
      <c r="A102" s="3" t="s">
        <v>638</v>
      </c>
    </row>
    <row r="103" spans="1:17">
      <c r="A103" s="4" t="s">
        <v>657</v>
      </c>
      <c r="J103" s="4" t="s">
        <v>344</v>
      </c>
    </row>
    <row r="104" spans="1:17">
      <c r="A104" s="4" t="s">
        <v>690</v>
      </c>
    </row>
    <row r="105" spans="1:17">
      <c r="A105" s="3" t="s">
        <v>638</v>
      </c>
    </row>
    <row r="106" spans="1:17">
      <c r="A106" s="4" t="s">
        <v>657</v>
      </c>
      <c r="J106" s="4" t="s">
        <v>658</v>
      </c>
    </row>
    <row r="107" spans="1:17">
      <c r="A107" s="4" t="s">
        <v>691</v>
      </c>
    </row>
    <row r="108" spans="1:17">
      <c r="A108" s="3" t="s">
        <v>638</v>
      </c>
    </row>
    <row r="109" spans="1:17">
      <c r="A109" s="4" t="s">
        <v>639</v>
      </c>
      <c r="J109" s="7" t="n">
        <v>13300</v>
      </c>
      <c r="K109" s="6" t="n">
        <v>14600</v>
      </c>
      <c r="L109" s="6" t="n">
        <v>5400</v>
      </c>
    </row>
    <row r="110" spans="1:17">
      <c r="A110" s="4" t="s">
        <v>692</v>
      </c>
    </row>
    <row r="111" spans="1:17">
      <c r="A111" s="3" t="s">
        <v>638</v>
      </c>
    </row>
    <row r="112" spans="1:17">
      <c r="A112" s="4" t="s">
        <v>639</v>
      </c>
      <c r="J112" s="6" t="n">
        <v>1900</v>
      </c>
      <c r="K112" s="6" t="n">
        <v>100</v>
      </c>
      <c r="L112" s="6" t="n">
        <v>500</v>
      </c>
    </row>
    <row r="113" spans="1:17">
      <c r="A113" s="4" t="s">
        <v>693</v>
      </c>
    </row>
    <row r="114" spans="1:17">
      <c r="A114" s="3" t="s">
        <v>638</v>
      </c>
    </row>
    <row r="115" spans="1:17">
      <c r="A115" s="4" t="s">
        <v>639</v>
      </c>
      <c r="J115" s="6" t="n">
        <v>100</v>
      </c>
      <c r="K115" s="6" t="n">
        <v>300</v>
      </c>
      <c r="L115" s="6" t="n">
        <v>400</v>
      </c>
    </row>
    <row r="116" spans="1:17">
      <c r="A116" s="4" t="s">
        <v>110</v>
      </c>
    </row>
    <row r="117" spans="1:17">
      <c r="A117" s="3" t="s">
        <v>638</v>
      </c>
    </row>
    <row r="118" spans="1:17">
      <c r="A118" s="4" t="s">
        <v>639</v>
      </c>
      <c r="J118" s="6" t="n">
        <v>7383</v>
      </c>
      <c r="K118" s="6" t="n">
        <v>4717</v>
      </c>
      <c r="L118" s="6" t="n">
        <v>5367</v>
      </c>
    </row>
    <row r="119" spans="1:17">
      <c r="A119" s="4" t="s">
        <v>111</v>
      </c>
    </row>
    <row r="120" spans="1:17">
      <c r="A120" s="3" t="s">
        <v>638</v>
      </c>
    </row>
    <row r="121" spans="1:17">
      <c r="A121" s="4" t="s">
        <v>639</v>
      </c>
      <c r="J121" s="7" t="n">
        <v>8257</v>
      </c>
      <c r="K121" s="7" t="n">
        <v>10993</v>
      </c>
      <c r="L121" s="7" t="n">
        <v>38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6</v>
      </c>
      <c r="B1" s="2" t="s">
        <v>157</v>
      </c>
    </row>
    <row r="2" spans="1:2">
      <c r="A2" s="3" t="s">
        <v>158</v>
      </c>
    </row>
    <row r="3" spans="1:2">
      <c r="A3" s="4" t="s">
        <v>159</v>
      </c>
      <c r="B3" s="7" t="n">
        <v>4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4</v>
      </c>
      <c r="D2" s="2" t="s">
        <v>106</v>
      </c>
    </row>
    <row r="3" spans="1:4">
      <c r="A3" s="3" t="s">
        <v>638</v>
      </c>
    </row>
    <row r="4" spans="1:4">
      <c r="A4" s="4" t="s">
        <v>695</v>
      </c>
      <c r="B4" s="7" t="n">
        <v>15640</v>
      </c>
      <c r="C4" s="7" t="n">
        <v>15710</v>
      </c>
      <c r="D4" s="7" t="n">
        <v>9238</v>
      </c>
    </row>
    <row r="5" spans="1:4">
      <c r="A5" s="4" t="s">
        <v>360</v>
      </c>
    </row>
    <row r="6" spans="1:4">
      <c r="A6" s="3" t="s">
        <v>638</v>
      </c>
    </row>
    <row r="7" spans="1:4">
      <c r="A7" s="4" t="s">
        <v>695</v>
      </c>
      <c r="B7" s="6" t="n">
        <v>13380</v>
      </c>
      <c r="C7" s="6" t="n">
        <v>14956</v>
      </c>
      <c r="D7" s="6" t="n">
        <v>5787</v>
      </c>
    </row>
    <row r="8" spans="1:4">
      <c r="A8" s="4" t="s">
        <v>359</v>
      </c>
    </row>
    <row r="9" spans="1:4">
      <c r="A9" s="3" t="s">
        <v>638</v>
      </c>
    </row>
    <row r="10" spans="1:4">
      <c r="A10" s="4" t="s">
        <v>695</v>
      </c>
      <c r="B10" s="6" t="n">
        <v>1935</v>
      </c>
      <c r="C10" s="6" t="n">
        <v>482</v>
      </c>
      <c r="D10" s="6" t="n">
        <v>3244</v>
      </c>
    </row>
    <row r="11" spans="1:4">
      <c r="A11" s="4" t="s">
        <v>696</v>
      </c>
    </row>
    <row r="12" spans="1:4">
      <c r="A12" s="3" t="s">
        <v>638</v>
      </c>
    </row>
    <row r="13" spans="1:4">
      <c r="A13" s="4" t="s">
        <v>695</v>
      </c>
      <c r="B13" s="6" t="n">
        <v>325</v>
      </c>
      <c r="C13" s="6" t="n">
        <v>272</v>
      </c>
      <c r="D13" s="6" t="n">
        <v>207</v>
      </c>
    </row>
    <row r="14" spans="1:4">
      <c r="A14" s="4" t="s">
        <v>110</v>
      </c>
    </row>
    <row r="15" spans="1:4">
      <c r="A15" s="3" t="s">
        <v>638</v>
      </c>
    </row>
    <row r="16" spans="1:4">
      <c r="A16" s="4" t="s">
        <v>695</v>
      </c>
      <c r="B16" s="6" t="n">
        <v>7383</v>
      </c>
      <c r="C16" s="6" t="n">
        <v>4717</v>
      </c>
      <c r="D16" s="6" t="n">
        <v>5367</v>
      </c>
    </row>
    <row r="17" spans="1:4">
      <c r="A17" s="4" t="s">
        <v>111</v>
      </c>
    </row>
    <row r="18" spans="1:4">
      <c r="A18" s="3" t="s">
        <v>638</v>
      </c>
    </row>
    <row r="19" spans="1:4">
      <c r="A19" s="4" t="s">
        <v>695</v>
      </c>
      <c r="B19" s="6" t="n">
        <v>8257</v>
      </c>
      <c r="C19" s="7" t="n">
        <v>10993</v>
      </c>
      <c r="D19" s="7" t="n">
        <v>3871</v>
      </c>
    </row>
    <row r="20" spans="1:4">
      <c r="A20" s="4" t="s">
        <v>697</v>
      </c>
    </row>
    <row r="21" spans="1:4">
      <c r="A21" s="3" t="s">
        <v>638</v>
      </c>
    </row>
    <row r="22" spans="1:4">
      <c r="A22" s="4" t="s">
        <v>695</v>
      </c>
      <c r="B22" s="7" t="n">
        <v>2200</v>
      </c>
    </row>
    <row r="23" spans="1:4">
      <c r="A23" s="4" t="s">
        <v>698</v>
      </c>
      <c r="B23" s="4" t="s">
        <v>666</v>
      </c>
    </row>
    <row r="24" spans="1:4">
      <c r="A24" s="4" t="s">
        <v>699</v>
      </c>
    </row>
    <row r="25" spans="1:4">
      <c r="A25" s="3" t="s">
        <v>638</v>
      </c>
    </row>
    <row r="26" spans="1:4">
      <c r="A26" s="4" t="s">
        <v>695</v>
      </c>
      <c r="B26" s="7" t="n">
        <v>5400</v>
      </c>
    </row>
    <row r="27" spans="1:4">
      <c r="A27" s="4" t="s">
        <v>698</v>
      </c>
      <c r="B27" s="4" t="s">
        <v>6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4</v>
      </c>
      <c r="D2" s="2" t="s">
        <v>106</v>
      </c>
    </row>
    <row r="3" spans="1:4">
      <c r="A3" s="3" t="s">
        <v>701</v>
      </c>
    </row>
    <row r="4" spans="1:4">
      <c r="A4" s="4" t="s">
        <v>695</v>
      </c>
      <c r="B4" s="7" t="n">
        <v>15640</v>
      </c>
      <c r="C4" s="7" t="n">
        <v>15710</v>
      </c>
      <c r="D4" s="7" t="n">
        <v>9238</v>
      </c>
    </row>
    <row r="5" spans="1:4">
      <c r="A5" s="4" t="s">
        <v>359</v>
      </c>
    </row>
    <row r="6" spans="1:4">
      <c r="A6" s="3" t="s">
        <v>702</v>
      </c>
    </row>
    <row r="7" spans="1:4">
      <c r="A7" s="4" t="s">
        <v>667</v>
      </c>
      <c r="B7" s="6" t="n">
        <v>484514</v>
      </c>
    </row>
    <row r="8" spans="1:4">
      <c r="A8" s="4" t="s">
        <v>703</v>
      </c>
      <c r="B8" s="6" t="n">
        <v>-29110</v>
      </c>
    </row>
    <row r="9" spans="1:4">
      <c r="A9" s="4" t="s">
        <v>704</v>
      </c>
      <c r="B9" s="6" t="n">
        <v>455404</v>
      </c>
    </row>
    <row r="10" spans="1:4">
      <c r="A10" s="3" t="s">
        <v>705</v>
      </c>
    </row>
    <row r="11" spans="1:4">
      <c r="A11" s="4" t="s">
        <v>706</v>
      </c>
      <c r="B11" s="7" t="n">
        <v>12</v>
      </c>
    </row>
    <row r="12" spans="1:4">
      <c r="A12" s="4" t="s">
        <v>707</v>
      </c>
      <c r="B12" s="9" t="n">
        <v>9.470000000000001</v>
      </c>
    </row>
    <row r="13" spans="1:4">
      <c r="A13" s="3" t="s">
        <v>701</v>
      </c>
    </row>
    <row r="14" spans="1:4">
      <c r="A14" s="4" t="s">
        <v>657</v>
      </c>
      <c r="B14" s="4" t="s">
        <v>666</v>
      </c>
    </row>
    <row r="15" spans="1:4">
      <c r="A15" s="4" t="s">
        <v>695</v>
      </c>
      <c r="B15" s="7" t="n">
        <v>1935</v>
      </c>
      <c r="C15" s="6" t="n">
        <v>482</v>
      </c>
      <c r="D15" s="6" t="n">
        <v>3244</v>
      </c>
    </row>
    <row r="16" spans="1:4">
      <c r="A16" s="4" t="s">
        <v>708</v>
      </c>
      <c r="B16" s="7" t="n">
        <v>4900</v>
      </c>
    </row>
    <row r="17" spans="1:4">
      <c r="A17" s="4" t="s">
        <v>709</v>
      </c>
      <c r="B17" s="4" t="s">
        <v>666</v>
      </c>
    </row>
    <row r="18" spans="1:4">
      <c r="A18" s="4" t="s">
        <v>691</v>
      </c>
    </row>
    <row r="19" spans="1:4">
      <c r="A19" s="3" t="s">
        <v>701</v>
      </c>
    </row>
    <row r="20" spans="1:4">
      <c r="A20" s="4" t="s">
        <v>695</v>
      </c>
      <c r="B20" s="7" t="n">
        <v>13300</v>
      </c>
      <c r="C20" s="6" t="n">
        <v>14600</v>
      </c>
      <c r="D20" s="6" t="n">
        <v>5400</v>
      </c>
    </row>
    <row r="21" spans="1:4">
      <c r="A21" s="4" t="s">
        <v>692</v>
      </c>
    </row>
    <row r="22" spans="1:4">
      <c r="A22" s="3" t="s">
        <v>701</v>
      </c>
    </row>
    <row r="23" spans="1:4">
      <c r="A23" s="4" t="s">
        <v>695</v>
      </c>
      <c r="B23" s="7" t="n">
        <v>1900</v>
      </c>
      <c r="C23" s="7" t="n">
        <v>100</v>
      </c>
      <c r="D23" s="7" t="n">
        <v>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0</v>
      </c>
      <c r="B1" s="2" t="s">
        <v>1</v>
      </c>
    </row>
    <row r="2" spans="1:4">
      <c r="B2" s="2" t="s">
        <v>2</v>
      </c>
      <c r="C2" s="2" t="s">
        <v>64</v>
      </c>
      <c r="D2" s="2" t="s">
        <v>106</v>
      </c>
    </row>
    <row r="3" spans="1:4">
      <c r="A3" s="3" t="s">
        <v>711</v>
      </c>
    </row>
    <row r="4" spans="1:4">
      <c r="A4" s="4" t="s">
        <v>712</v>
      </c>
      <c r="B4" s="6" t="n">
        <v>4225152</v>
      </c>
    </row>
    <row r="5" spans="1:4">
      <c r="A5" s="4" t="s">
        <v>667</v>
      </c>
      <c r="B5" s="6" t="n">
        <v>1703880</v>
      </c>
    </row>
    <row r="6" spans="1:4">
      <c r="A6" s="4" t="s">
        <v>713</v>
      </c>
      <c r="B6" s="6" t="n">
        <v>-250276</v>
      </c>
    </row>
    <row r="7" spans="1:4">
      <c r="A7" s="4" t="s">
        <v>714</v>
      </c>
      <c r="B7" s="6" t="n">
        <v>-361430</v>
      </c>
    </row>
    <row r="8" spans="1:4">
      <c r="A8" s="4" t="s">
        <v>715</v>
      </c>
      <c r="B8" s="6" t="n">
        <v>5317326</v>
      </c>
      <c r="C8" s="6" t="n">
        <v>4225152</v>
      </c>
    </row>
    <row r="9" spans="1:4">
      <c r="A9" s="4" t="s">
        <v>716</v>
      </c>
      <c r="B9" s="6" t="n">
        <v>2482</v>
      </c>
    </row>
    <row r="10" spans="1:4">
      <c r="A10" s="4" t="s">
        <v>717</v>
      </c>
      <c r="B10" s="6" t="n">
        <v>5317326</v>
      </c>
    </row>
    <row r="11" spans="1:4">
      <c r="A11" s="3" t="s">
        <v>718</v>
      </c>
    </row>
    <row r="12" spans="1:4">
      <c r="A12" s="4" t="s">
        <v>719</v>
      </c>
      <c r="B12" s="9" t="n">
        <v>15.48</v>
      </c>
    </row>
    <row r="13" spans="1:4">
      <c r="A13" s="4" t="s">
        <v>720</v>
      </c>
      <c r="B13" s="13" t="n">
        <v>15.42</v>
      </c>
    </row>
    <row r="14" spans="1:4">
      <c r="A14" s="4" t="s">
        <v>721</v>
      </c>
      <c r="B14" s="13" t="n">
        <v>10.84</v>
      </c>
    </row>
    <row r="15" spans="1:4">
      <c r="A15" s="4" t="s">
        <v>722</v>
      </c>
      <c r="B15" s="13" t="n">
        <v>12.12</v>
      </c>
    </row>
    <row r="16" spans="1:4">
      <c r="A16" s="4" t="s">
        <v>719</v>
      </c>
      <c r="B16" s="13" t="n">
        <v>15.98</v>
      </c>
      <c r="C16" s="9" t="n">
        <v>15.48</v>
      </c>
    </row>
    <row r="17" spans="1:4">
      <c r="A17" s="4" t="s">
        <v>723</v>
      </c>
      <c r="B17" s="13" t="n">
        <v>14.67</v>
      </c>
    </row>
    <row r="18" spans="1:4">
      <c r="A18" s="4" t="s">
        <v>724</v>
      </c>
      <c r="B18" s="9" t="n">
        <v>15.98</v>
      </c>
    </row>
    <row r="19" spans="1:4">
      <c r="A19" s="3" t="s">
        <v>725</v>
      </c>
    </row>
    <row r="20" spans="1:4">
      <c r="A20" s="4" t="s">
        <v>726</v>
      </c>
      <c r="B20" s="4" t="s">
        <v>727</v>
      </c>
    </row>
    <row r="21" spans="1:4">
      <c r="A21" s="4" t="s">
        <v>728</v>
      </c>
      <c r="B21" s="4" t="s">
        <v>729</v>
      </c>
    </row>
    <row r="22" spans="1:4">
      <c r="A22" s="4" t="s">
        <v>730</v>
      </c>
      <c r="B22" s="4" t="s">
        <v>727</v>
      </c>
    </row>
    <row r="23" spans="1:4">
      <c r="A23" s="3" t="s">
        <v>731</v>
      </c>
    </row>
    <row r="24" spans="1:4">
      <c r="A24" s="4" t="s">
        <v>726</v>
      </c>
      <c r="B24" s="7" t="n">
        <v>8469</v>
      </c>
    </row>
    <row r="25" spans="1:4">
      <c r="A25" s="4" t="s">
        <v>728</v>
      </c>
      <c r="B25" s="6" t="n">
        <v>5194</v>
      </c>
    </row>
    <row r="26" spans="1:4">
      <c r="A26" s="4" t="s">
        <v>730</v>
      </c>
      <c r="B26" s="6" t="n">
        <v>8469</v>
      </c>
    </row>
    <row r="27" spans="1:4">
      <c r="A27" s="3" t="s">
        <v>732</v>
      </c>
    </row>
    <row r="28" spans="1:4">
      <c r="A28" s="4" t="s">
        <v>695</v>
      </c>
      <c r="B28" s="6" t="n">
        <v>15640</v>
      </c>
      <c r="C28" s="7" t="n">
        <v>15710</v>
      </c>
      <c r="D28" s="7" t="n">
        <v>9238</v>
      </c>
    </row>
    <row r="29" spans="1:4">
      <c r="A29" s="4" t="s">
        <v>360</v>
      </c>
    </row>
    <row r="30" spans="1:4">
      <c r="A30" s="3" t="s">
        <v>732</v>
      </c>
    </row>
    <row r="31" spans="1:4">
      <c r="A31" s="4" t="s">
        <v>695</v>
      </c>
      <c r="B31" s="7" t="n">
        <v>13380</v>
      </c>
      <c r="C31" s="6" t="n">
        <v>14956</v>
      </c>
      <c r="D31" s="6" t="n">
        <v>5787</v>
      </c>
    </row>
    <row r="32" spans="1:4">
      <c r="A32" s="4" t="s">
        <v>688</v>
      </c>
    </row>
    <row r="33" spans="1:4">
      <c r="A33" s="3" t="s">
        <v>711</v>
      </c>
    </row>
    <row r="34" spans="1:4">
      <c r="A34" s="4" t="s">
        <v>667</v>
      </c>
      <c r="B34" s="6" t="n">
        <v>0</v>
      </c>
    </row>
    <row r="35" spans="1:4">
      <c r="A35" s="4" t="s">
        <v>691</v>
      </c>
    </row>
    <row r="36" spans="1:4">
      <c r="A36" s="3" t="s">
        <v>732</v>
      </c>
    </row>
    <row r="37" spans="1:4">
      <c r="A37" s="4" t="s">
        <v>733</v>
      </c>
      <c r="B37" s="9" t="n">
        <v>10.22</v>
      </c>
    </row>
    <row r="38" spans="1:4">
      <c r="A38" s="4" t="s">
        <v>695</v>
      </c>
      <c r="B38" s="7" t="n">
        <v>13300</v>
      </c>
      <c r="C38" s="6" t="n">
        <v>14600</v>
      </c>
      <c r="D38" s="6" t="n">
        <v>5400</v>
      </c>
    </row>
    <row r="39" spans="1:4">
      <c r="A39" s="4" t="s">
        <v>693</v>
      </c>
    </row>
    <row r="40" spans="1:4">
      <c r="A40" s="3" t="s">
        <v>732</v>
      </c>
    </row>
    <row r="41" spans="1:4">
      <c r="A41" s="4" t="s">
        <v>695</v>
      </c>
      <c r="B41" s="7" t="n">
        <v>100</v>
      </c>
      <c r="C41" s="7" t="n">
        <v>300</v>
      </c>
      <c r="D41" s="7"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4</v>
      </c>
      <c r="B1" s="2" t="s">
        <v>1</v>
      </c>
    </row>
    <row r="2" spans="1:4">
      <c r="B2" s="2" t="s">
        <v>2</v>
      </c>
      <c r="C2" s="2" t="s">
        <v>64</v>
      </c>
      <c r="D2" s="2" t="s">
        <v>106</v>
      </c>
    </row>
    <row r="3" spans="1:4">
      <c r="A3" s="3" t="s">
        <v>388</v>
      </c>
    </row>
    <row r="4" spans="1:4">
      <c r="A4" s="4" t="s">
        <v>353</v>
      </c>
      <c r="B4" s="4" t="s">
        <v>354</v>
      </c>
    </row>
    <row r="5" spans="1:4">
      <c r="A5" s="3" t="s">
        <v>732</v>
      </c>
    </row>
    <row r="6" spans="1:4">
      <c r="A6" s="4" t="s">
        <v>695</v>
      </c>
      <c r="B6" s="7" t="n">
        <v>15640</v>
      </c>
      <c r="C6" s="7" t="n">
        <v>15710</v>
      </c>
      <c r="D6" s="7" t="n">
        <v>9238</v>
      </c>
    </row>
    <row r="7" spans="1:4">
      <c r="A7" s="4" t="s">
        <v>640</v>
      </c>
      <c r="B7" s="6" t="n">
        <v>1703880</v>
      </c>
    </row>
    <row r="8" spans="1:4">
      <c r="A8" s="4" t="s">
        <v>735</v>
      </c>
    </row>
    <row r="9" spans="1:4">
      <c r="A9" s="3" t="s">
        <v>388</v>
      </c>
    </row>
    <row r="10" spans="1:4">
      <c r="A10" s="4" t="s">
        <v>736</v>
      </c>
      <c r="B10" s="4" t="s">
        <v>737</v>
      </c>
      <c r="C10" s="4" t="s">
        <v>738</v>
      </c>
      <c r="D10" s="4" t="s">
        <v>739</v>
      </c>
    </row>
    <row r="11" spans="1:4">
      <c r="A11" s="4" t="s">
        <v>740</v>
      </c>
      <c r="B11" s="4" t="s">
        <v>741</v>
      </c>
      <c r="C11" s="4" t="s">
        <v>741</v>
      </c>
      <c r="D11" s="4" t="s">
        <v>741</v>
      </c>
    </row>
    <row r="12" spans="1:4">
      <c r="A12" s="4" t="s">
        <v>742</v>
      </c>
      <c r="B12" s="4" t="s">
        <v>743</v>
      </c>
      <c r="C12" s="4" t="s">
        <v>744</v>
      </c>
      <c r="D12" s="4" t="s">
        <v>745</v>
      </c>
    </row>
    <row r="13" spans="1:4">
      <c r="A13" s="4" t="s">
        <v>688</v>
      </c>
    </row>
    <row r="14" spans="1:4">
      <c r="A14" s="3" t="s">
        <v>732</v>
      </c>
    </row>
    <row r="15" spans="1:4">
      <c r="A15" s="4" t="s">
        <v>640</v>
      </c>
      <c r="B15" s="6" t="n">
        <v>0</v>
      </c>
    </row>
    <row r="16" spans="1:4">
      <c r="A16" s="4" t="s">
        <v>746</v>
      </c>
    </row>
    <row r="17" spans="1:4">
      <c r="A17" s="3" t="s">
        <v>732</v>
      </c>
    </row>
    <row r="18" spans="1:4">
      <c r="A18" s="4" t="s">
        <v>708</v>
      </c>
      <c r="B18" s="7" t="n">
        <v>27400</v>
      </c>
    </row>
    <row r="19" spans="1:4">
      <c r="A19" s="4" t="s">
        <v>709</v>
      </c>
      <c r="B19" s="4" t="s">
        <v>747</v>
      </c>
    </row>
    <row r="20" spans="1:4">
      <c r="A20" s="4" t="s">
        <v>360</v>
      </c>
    </row>
    <row r="21" spans="1:4">
      <c r="A21" s="3" t="s">
        <v>732</v>
      </c>
    </row>
    <row r="22" spans="1:4">
      <c r="A22" s="4" t="s">
        <v>695</v>
      </c>
      <c r="B22" s="7" t="n">
        <v>13380</v>
      </c>
      <c r="C22" s="7" t="n">
        <v>14956</v>
      </c>
      <c r="D22" s="7" t="n">
        <v>5787</v>
      </c>
    </row>
    <row r="23" spans="1:4">
      <c r="A23" s="4" t="s">
        <v>691</v>
      </c>
    </row>
    <row r="24" spans="1:4">
      <c r="A24" s="3" t="s">
        <v>732</v>
      </c>
    </row>
    <row r="25" spans="1:4">
      <c r="A25" s="4" t="s">
        <v>733</v>
      </c>
      <c r="B25" s="9" t="n">
        <v>10.22</v>
      </c>
    </row>
    <row r="26" spans="1:4">
      <c r="A26" s="4" t="s">
        <v>695</v>
      </c>
      <c r="B26" s="7" t="n">
        <v>13300</v>
      </c>
      <c r="C26" s="6" t="n">
        <v>14600</v>
      </c>
      <c r="D26" s="6" t="n">
        <v>5400</v>
      </c>
    </row>
    <row r="27" spans="1:4">
      <c r="A27" s="4" t="s">
        <v>693</v>
      </c>
    </row>
    <row r="28" spans="1:4">
      <c r="A28" s="3" t="s">
        <v>732</v>
      </c>
    </row>
    <row r="29" spans="1:4">
      <c r="A29" s="4" t="s">
        <v>695</v>
      </c>
      <c r="B29" s="7" t="n">
        <v>100</v>
      </c>
      <c r="C29" s="7" t="n">
        <v>300</v>
      </c>
      <c r="D29" s="7" t="n">
        <v>4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48</v>
      </c>
      <c r="B1" s="2" t="s">
        <v>1</v>
      </c>
    </row>
    <row r="2" spans="1:4">
      <c r="B2" s="2" t="s">
        <v>2</v>
      </c>
      <c r="C2" s="2" t="s">
        <v>64</v>
      </c>
      <c r="D2" s="2" t="s">
        <v>106</v>
      </c>
    </row>
    <row r="3" spans="1:4">
      <c r="A3" s="3" t="s">
        <v>215</v>
      </c>
    </row>
    <row r="4" spans="1:4">
      <c r="A4" s="4" t="s">
        <v>749</v>
      </c>
      <c r="B4" s="7" t="n">
        <v>1</v>
      </c>
      <c r="C4" s="5" t="n">
        <v>0.8</v>
      </c>
      <c r="D4" s="5" t="n">
        <v>0.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750</v>
      </c>
      <c r="B1" s="2" t="s">
        <v>1</v>
      </c>
    </row>
    <row r="2" spans="1:2">
      <c r="B2" s="2" t="s">
        <v>433</v>
      </c>
    </row>
    <row r="3" spans="1:2">
      <c r="A3" s="3" t="s">
        <v>751</v>
      </c>
    </row>
    <row r="4" spans="1:2">
      <c r="A4" s="4" t="s">
        <v>752</v>
      </c>
      <c r="B4" s="7" t="n">
        <v>180</v>
      </c>
    </row>
    <row r="5" spans="1:2">
      <c r="A5" s="4" t="s">
        <v>753</v>
      </c>
      <c r="B5" s="6" t="n">
        <v>180</v>
      </c>
    </row>
    <row r="6" spans="1:2">
      <c r="A6" s="4" t="s">
        <v>754</v>
      </c>
      <c r="B6" s="7" t="n">
        <v>1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21"/>
    <col customWidth="1" max="5" min="5" width="21"/>
    <col customWidth="1" max="6" min="6" width="14"/>
    <col customWidth="1" max="7" min="7" width="18"/>
  </cols>
  <sheetData>
    <row r="1" spans="1:7">
      <c r="A1" s="1" t="s">
        <v>755</v>
      </c>
      <c r="B1" s="2" t="s">
        <v>756</v>
      </c>
      <c r="C1" s="2" t="s">
        <v>106</v>
      </c>
      <c r="D1" s="2" t="s">
        <v>432</v>
      </c>
      <c r="E1" s="2" t="s">
        <v>433</v>
      </c>
      <c r="F1" s="2" t="s">
        <v>106</v>
      </c>
      <c r="G1" s="2" t="s">
        <v>633</v>
      </c>
    </row>
    <row r="2" spans="1:7">
      <c r="A2" s="3" t="s">
        <v>757</v>
      </c>
    </row>
    <row r="3" spans="1:7">
      <c r="A3" s="4" t="s">
        <v>758</v>
      </c>
      <c r="D3" s="7" t="n">
        <v>90920</v>
      </c>
      <c r="E3" s="7" t="n">
        <v>75213</v>
      </c>
    </row>
    <row r="4" spans="1:7">
      <c r="A4" s="4" t="s">
        <v>759</v>
      </c>
      <c r="D4" s="7" t="n">
        <v>15700</v>
      </c>
    </row>
    <row r="5" spans="1:7">
      <c r="A5" s="4" t="s">
        <v>760</v>
      </c>
      <c r="F5" s="4" t="s">
        <v>761</v>
      </c>
    </row>
    <row r="6" spans="1:7">
      <c r="A6" s="4" t="s">
        <v>762</v>
      </c>
      <c r="B6" s="6" t="n">
        <v>0</v>
      </c>
      <c r="G6" s="6" t="n">
        <v>3</v>
      </c>
    </row>
    <row r="7" spans="1:7">
      <c r="A7" s="3" t="s">
        <v>763</v>
      </c>
    </row>
    <row r="8" spans="1:7">
      <c r="A8" s="4" t="s">
        <v>764</v>
      </c>
      <c r="C8" s="4" t="s">
        <v>765</v>
      </c>
      <c r="D8" s="4" t="s">
        <v>766</v>
      </c>
      <c r="E8" s="4" t="s">
        <v>766</v>
      </c>
      <c r="F8" s="4" t="s">
        <v>767</v>
      </c>
    </row>
    <row r="9" spans="1:7">
      <c r="A9" s="4" t="s">
        <v>768</v>
      </c>
      <c r="D9" s="4" t="s">
        <v>769</v>
      </c>
      <c r="E9" s="4" t="s">
        <v>770</v>
      </c>
      <c r="F9" s="4" t="s">
        <v>771</v>
      </c>
    </row>
    <row r="10" spans="1:7">
      <c r="A10" s="4" t="s">
        <v>772</v>
      </c>
      <c r="D10" s="4" t="s">
        <v>773</v>
      </c>
      <c r="E10" s="4" t="s">
        <v>774</v>
      </c>
      <c r="F10" s="4" t="s">
        <v>775</v>
      </c>
    </row>
    <row r="11" spans="1:7">
      <c r="A11" s="4" t="s">
        <v>776</v>
      </c>
      <c r="F11" s="4" t="s">
        <v>777</v>
      </c>
    </row>
    <row r="12" spans="1:7">
      <c r="A12" s="4" t="s">
        <v>778</v>
      </c>
      <c r="D12" s="4" t="s">
        <v>779</v>
      </c>
      <c r="E12" s="4" t="s">
        <v>780</v>
      </c>
      <c r="F12" s="4" t="s">
        <v>781</v>
      </c>
    </row>
    <row r="13" spans="1:7">
      <c r="A13" s="4" t="s">
        <v>782</v>
      </c>
      <c r="D13" s="4" t="s">
        <v>783</v>
      </c>
      <c r="E13" s="4" t="s">
        <v>784</v>
      </c>
      <c r="F13" s="4" t="s">
        <v>785</v>
      </c>
    </row>
    <row r="14" spans="1:7">
      <c r="A14" s="4" t="s">
        <v>132</v>
      </c>
      <c r="E14" s="4" t="s">
        <v>786</v>
      </c>
    </row>
    <row r="15" spans="1:7">
      <c r="A15" s="4" t="s">
        <v>752</v>
      </c>
    </row>
    <row r="16" spans="1:7">
      <c r="A16" s="3" t="s">
        <v>757</v>
      </c>
    </row>
    <row r="17" spans="1:7">
      <c r="A17" s="4" t="s">
        <v>787</v>
      </c>
      <c r="D17" s="7" t="n">
        <v>182400</v>
      </c>
    </row>
    <row r="18" spans="1:7">
      <c r="A18" s="4" t="s">
        <v>788</v>
      </c>
      <c r="D18" s="4" t="s">
        <v>789</v>
      </c>
    </row>
    <row r="19" spans="1:7">
      <c r="A19" s="4" t="s">
        <v>790</v>
      </c>
    </row>
    <row r="20" spans="1:7">
      <c r="A20" s="3" t="s">
        <v>757</v>
      </c>
    </row>
    <row r="21" spans="1:7">
      <c r="A21" s="4" t="s">
        <v>787</v>
      </c>
      <c r="D21" s="7" t="n">
        <v>180400</v>
      </c>
    </row>
    <row r="22" spans="1:7">
      <c r="A22" s="4" t="s">
        <v>791</v>
      </c>
      <c r="D22" s="6" t="n">
        <v>600</v>
      </c>
    </row>
    <row r="23" spans="1:7">
      <c r="A23" s="4" t="s">
        <v>792</v>
      </c>
    </row>
    <row r="24" spans="1:7">
      <c r="A24" s="3" t="s">
        <v>757</v>
      </c>
    </row>
    <row r="25" spans="1:7">
      <c r="A25" s="4" t="s">
        <v>787</v>
      </c>
      <c r="D25" s="6" t="n">
        <v>19100</v>
      </c>
    </row>
    <row r="26" spans="1:7">
      <c r="A26" s="4" t="s">
        <v>793</v>
      </c>
    </row>
    <row r="27" spans="1:7">
      <c r="A27" s="3" t="s">
        <v>757</v>
      </c>
    </row>
    <row r="28" spans="1:7">
      <c r="A28" s="4" t="s">
        <v>787</v>
      </c>
      <c r="D28" s="6" t="n">
        <v>16100</v>
      </c>
    </row>
    <row r="29" spans="1:7">
      <c r="A29" s="4" t="s">
        <v>794</v>
      </c>
    </row>
    <row r="30" spans="1:7">
      <c r="A30" s="3" t="s">
        <v>757</v>
      </c>
    </row>
    <row r="31" spans="1:7">
      <c r="A31" s="4" t="s">
        <v>795</v>
      </c>
      <c r="D31" s="6" t="n">
        <v>13400</v>
      </c>
    </row>
    <row r="32" spans="1:7">
      <c r="A32" s="4" t="s">
        <v>796</v>
      </c>
    </row>
    <row r="33" spans="1:7">
      <c r="A33" s="3" t="s">
        <v>757</v>
      </c>
    </row>
    <row r="34" spans="1:7">
      <c r="A34" s="4" t="s">
        <v>795</v>
      </c>
      <c r="D34" s="7" t="n">
        <v>4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4</v>
      </c>
    </row>
    <row r="2" spans="1:3">
      <c r="A2" s="3" t="s">
        <v>217</v>
      </c>
    </row>
    <row r="3" spans="1:3">
      <c r="A3" s="4" t="s">
        <v>798</v>
      </c>
      <c r="B3" s="7" t="n">
        <v>0</v>
      </c>
      <c r="C3" s="7" t="n">
        <v>0</v>
      </c>
    </row>
    <row r="4" spans="1:3">
      <c r="A4" s="4" t="s">
        <v>799</v>
      </c>
      <c r="B4" s="6" t="n">
        <v>0</v>
      </c>
    </row>
    <row r="5" spans="1:3">
      <c r="A5" s="4" t="s">
        <v>800</v>
      </c>
      <c r="B5" s="6" t="n">
        <v>0</v>
      </c>
      <c r="C5" s="6" t="n">
        <v>0</v>
      </c>
    </row>
    <row r="6" spans="1:3">
      <c r="A6" s="3" t="s">
        <v>801</v>
      </c>
    </row>
    <row r="7" spans="1:3">
      <c r="A7" s="4" t="s">
        <v>787</v>
      </c>
      <c r="B7" s="6" t="n">
        <v>49713</v>
      </c>
      <c r="C7" s="6" t="n">
        <v>44556</v>
      </c>
    </row>
    <row r="8" spans="1:3">
      <c r="A8" s="4" t="s">
        <v>802</v>
      </c>
      <c r="B8" s="6" t="n">
        <v>17297</v>
      </c>
      <c r="C8" s="6" t="n">
        <v>12021</v>
      </c>
    </row>
    <row r="9" spans="1:3">
      <c r="A9" s="4" t="s">
        <v>466</v>
      </c>
      <c r="C9" s="6" t="n">
        <v>1560</v>
      </c>
    </row>
    <row r="10" spans="1:3">
      <c r="A10" s="4" t="s">
        <v>463</v>
      </c>
      <c r="B10" s="6" t="n">
        <v>9335</v>
      </c>
    </row>
    <row r="11" spans="1:3">
      <c r="A11" s="4" t="s">
        <v>172</v>
      </c>
      <c r="B11" s="6" t="n">
        <v>16805</v>
      </c>
      <c r="C11" s="6" t="n">
        <v>13926</v>
      </c>
    </row>
    <row r="12" spans="1:3">
      <c r="A12" s="4" t="s">
        <v>803</v>
      </c>
      <c r="B12" s="6" t="n">
        <v>1502</v>
      </c>
      <c r="C12" s="6" t="n">
        <v>1105</v>
      </c>
    </row>
    <row r="13" spans="1:3">
      <c r="A13" s="4" t="s">
        <v>804</v>
      </c>
      <c r="B13" s="6" t="n">
        <v>776</v>
      </c>
      <c r="C13" s="6" t="n">
        <v>930</v>
      </c>
    </row>
    <row r="14" spans="1:3">
      <c r="A14" s="4" t="s">
        <v>805</v>
      </c>
      <c r="B14" s="6" t="n">
        <v>5157</v>
      </c>
      <c r="C14" s="6" t="n">
        <v>2802</v>
      </c>
    </row>
    <row r="15" spans="1:3">
      <c r="A15" s="4" t="s">
        <v>806</v>
      </c>
      <c r="B15" s="6" t="n">
        <v>100585</v>
      </c>
      <c r="C15" s="6" t="n">
        <v>76900</v>
      </c>
    </row>
    <row r="16" spans="1:3">
      <c r="A16" s="4" t="s">
        <v>807</v>
      </c>
      <c r="B16" s="6" t="n">
        <v>-90920</v>
      </c>
      <c r="C16" s="6" t="n">
        <v>-75213</v>
      </c>
    </row>
    <row r="17" spans="1:3">
      <c r="A17" s="4" t="s">
        <v>808</v>
      </c>
      <c r="B17" s="6" t="n">
        <v>9665</v>
      </c>
      <c r="C17" s="6" t="n">
        <v>1687</v>
      </c>
    </row>
    <row r="18" spans="1:3">
      <c r="A18" s="3" t="s">
        <v>809</v>
      </c>
    </row>
    <row r="19" spans="1:3">
      <c r="A19" s="4" t="s">
        <v>78</v>
      </c>
      <c r="B19" s="6" t="n">
        <v>-8</v>
      </c>
    </row>
    <row r="20" spans="1:3">
      <c r="A20" s="4" t="s">
        <v>810</v>
      </c>
      <c r="B20" s="6" t="n">
        <v>-1878</v>
      </c>
      <c r="C20" s="6" t="n">
        <v>-1687</v>
      </c>
    </row>
    <row r="21" spans="1:3">
      <c r="A21" s="4" t="s">
        <v>811</v>
      </c>
      <c r="B21" s="6" t="n">
        <v>-7779</v>
      </c>
    </row>
    <row r="22" spans="1:3">
      <c r="A22" s="4" t="s">
        <v>812</v>
      </c>
      <c r="B22" s="7" t="n">
        <v>0</v>
      </c>
      <c r="C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25"/>
    <col customWidth="1" max="3" min="3" width="25"/>
  </cols>
  <sheetData>
    <row r="1" spans="1:3">
      <c r="A1" s="1" t="s">
        <v>813</v>
      </c>
      <c r="B1" s="2" t="s">
        <v>1</v>
      </c>
    </row>
    <row r="2" spans="1:3">
      <c r="B2" s="2" t="s">
        <v>383</v>
      </c>
      <c r="C2" s="2" t="s">
        <v>384</v>
      </c>
    </row>
    <row r="3" spans="1:3">
      <c r="A3" s="4" t="s">
        <v>814</v>
      </c>
    </row>
    <row r="4" spans="1:3">
      <c r="A4" s="3" t="s">
        <v>219</v>
      </c>
    </row>
    <row r="5" spans="1:3">
      <c r="A5" s="4" t="s">
        <v>815</v>
      </c>
      <c r="B5" s="6" t="n">
        <v>1</v>
      </c>
      <c r="C5" s="6" t="n">
        <v>1</v>
      </c>
    </row>
    <row r="6" spans="1:3">
      <c r="A6" s="4" t="s">
        <v>816</v>
      </c>
    </row>
    <row r="7" spans="1:3">
      <c r="A7" s="3" t="s">
        <v>219</v>
      </c>
    </row>
    <row r="8" spans="1:3">
      <c r="A8" s="4" t="s">
        <v>815</v>
      </c>
      <c r="B8" s="6" t="n">
        <v>2</v>
      </c>
      <c r="C8" s="6" t="n">
        <v>2</v>
      </c>
    </row>
    <row r="9" spans="1:3">
      <c r="A9" s="4" t="s">
        <v>817</v>
      </c>
      <c r="B9" s="5" t="n">
        <v>0.4</v>
      </c>
      <c r="C9" s="5" t="n">
        <v>0.1</v>
      </c>
    </row>
    <row r="10" spans="1:3">
      <c r="A10" s="4" t="s">
        <v>553</v>
      </c>
    </row>
    <row r="11" spans="1:3">
      <c r="A11" s="3" t="s">
        <v>219</v>
      </c>
    </row>
    <row r="12" spans="1:3">
      <c r="A12" s="4" t="s">
        <v>818</v>
      </c>
      <c r="B12" s="5" t="n">
        <v>1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62</v>
      </c>
      <c r="J1" s="2" t="s">
        <v>1</v>
      </c>
    </row>
    <row r="2" spans="1:12">
      <c r="B2" s="2" t="s">
        <v>2</v>
      </c>
      <c r="C2" s="2" t="s">
        <v>820</v>
      </c>
      <c r="D2" s="2" t="s">
        <v>821</v>
      </c>
      <c r="E2" s="2" t="s">
        <v>822</v>
      </c>
      <c r="F2" s="2" t="s">
        <v>64</v>
      </c>
      <c r="G2" s="2" t="s">
        <v>823</v>
      </c>
      <c r="H2" s="2" t="s">
        <v>824</v>
      </c>
      <c r="I2" s="2" t="s">
        <v>825</v>
      </c>
      <c r="J2" s="2" t="s">
        <v>2</v>
      </c>
      <c r="K2" s="2" t="s">
        <v>64</v>
      </c>
      <c r="L2" s="2" t="s">
        <v>106</v>
      </c>
    </row>
    <row r="3" spans="1:12">
      <c r="A3" s="3" t="s">
        <v>221</v>
      </c>
    </row>
    <row r="4" spans="1:12">
      <c r="A4" s="4" t="s">
        <v>108</v>
      </c>
      <c r="B4" s="7" t="n">
        <v>32674</v>
      </c>
      <c r="C4" s="7" t="n">
        <v>20433</v>
      </c>
      <c r="D4" s="7" t="n">
        <v>46087</v>
      </c>
      <c r="E4" s="7" t="n">
        <v>5197</v>
      </c>
      <c r="F4" s="7" t="n">
        <v>2008</v>
      </c>
      <c r="G4" s="7" t="n">
        <v>2094</v>
      </c>
      <c r="H4" s="7" t="n">
        <v>2575</v>
      </c>
      <c r="I4" s="7" t="n">
        <v>942</v>
      </c>
      <c r="J4" s="7" t="n">
        <v>104391</v>
      </c>
      <c r="K4" s="7" t="n">
        <v>7619</v>
      </c>
      <c r="L4" s="7" t="n">
        <v>10135</v>
      </c>
    </row>
    <row r="5" spans="1:12">
      <c r="A5" s="4" t="s">
        <v>112</v>
      </c>
      <c r="B5" s="6" t="n">
        <v>46442</v>
      </c>
      <c r="C5" s="6" t="n">
        <v>38240</v>
      </c>
      <c r="D5" s="6" t="n">
        <v>36898</v>
      </c>
      <c r="E5" s="6" t="n">
        <v>34490</v>
      </c>
      <c r="F5" s="6" t="n">
        <v>25169</v>
      </c>
      <c r="G5" s="6" t="n">
        <v>23241</v>
      </c>
      <c r="H5" s="6" t="n">
        <v>28269</v>
      </c>
      <c r="I5" s="6" t="n">
        <v>22035</v>
      </c>
      <c r="J5" s="6" t="n">
        <v>156070</v>
      </c>
      <c r="K5" s="6" t="n">
        <v>98714</v>
      </c>
      <c r="L5" s="6" t="n">
        <v>81998</v>
      </c>
    </row>
    <row r="6" spans="1:12">
      <c r="A6" s="4" t="s">
        <v>826</v>
      </c>
      <c r="B6" s="6" t="n">
        <v>-13768</v>
      </c>
      <c r="C6" s="6" t="n">
        <v>-17807</v>
      </c>
      <c r="D6" s="6" t="n">
        <v>9189</v>
      </c>
      <c r="E6" s="6" t="n">
        <v>-29293</v>
      </c>
      <c r="F6" s="6" t="n">
        <v>-23161</v>
      </c>
      <c r="G6" s="6" t="n">
        <v>-21147</v>
      </c>
      <c r="H6" s="6" t="n">
        <v>-25694</v>
      </c>
      <c r="I6" s="6" t="n">
        <v>-21093</v>
      </c>
      <c r="J6" s="6" t="n">
        <v>-51679</v>
      </c>
      <c r="K6" s="6" t="n">
        <v>-91095</v>
      </c>
      <c r="L6" s="6" t="n">
        <v>-71863</v>
      </c>
    </row>
    <row r="7" spans="1:12">
      <c r="A7" s="4" t="s">
        <v>827</v>
      </c>
      <c r="B7" s="7" t="n">
        <v>-12574</v>
      </c>
      <c r="C7" s="7" t="n">
        <v>-15006</v>
      </c>
      <c r="D7" s="7" t="n">
        <v>11153</v>
      </c>
      <c r="E7" s="7" t="n">
        <v>-27170</v>
      </c>
      <c r="F7" s="7" t="n">
        <v>-22532</v>
      </c>
      <c r="G7" s="7" t="n">
        <v>-20289</v>
      </c>
      <c r="H7" s="7" t="n">
        <v>-25541</v>
      </c>
      <c r="I7" s="7" t="n">
        <v>-19926</v>
      </c>
      <c r="J7" s="7" t="n">
        <v>-43597</v>
      </c>
      <c r="K7" s="7" t="n">
        <v>-88288</v>
      </c>
      <c r="L7" s="7" t="n">
        <v>-70698</v>
      </c>
    </row>
    <row r="8" spans="1:12">
      <c r="A8" s="4" t="s">
        <v>828</v>
      </c>
      <c r="B8" s="9" t="n">
        <v>-0.34</v>
      </c>
      <c r="C8" s="9" t="n">
        <v>-0.41</v>
      </c>
      <c r="D8" s="9" t="n">
        <v>0.3</v>
      </c>
      <c r="E8" s="9" t="n">
        <v>-0.8100000000000001</v>
      </c>
      <c r="F8" s="9" t="n">
        <v>-0.7</v>
      </c>
      <c r="G8" s="9" t="n">
        <v>-0.63</v>
      </c>
      <c r="H8" s="9" t="n">
        <v>-0.8</v>
      </c>
      <c r="I8" s="9" t="n">
        <v>-0.63</v>
      </c>
      <c r="J8" s="9" t="n">
        <v>-1.21</v>
      </c>
      <c r="K8" s="9" t="n">
        <v>-2.75</v>
      </c>
      <c r="L8" s="9" t="n">
        <v>-2.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4</v>
      </c>
      <c r="D2" s="2" t="s">
        <v>106</v>
      </c>
    </row>
    <row r="3" spans="1:4">
      <c r="A3" s="3" t="s">
        <v>161</v>
      </c>
    </row>
    <row r="4" spans="1:4">
      <c r="A4" s="4" t="s">
        <v>120</v>
      </c>
      <c r="B4" s="7" t="n">
        <v>-43597</v>
      </c>
      <c r="C4" s="7" t="n">
        <v>-88288</v>
      </c>
      <c r="D4" s="7" t="n">
        <v>-70698</v>
      </c>
    </row>
    <row r="5" spans="1:4">
      <c r="A5" s="3" t="s">
        <v>162</v>
      </c>
    </row>
    <row r="6" spans="1:4">
      <c r="A6" s="4" t="s">
        <v>163</v>
      </c>
      <c r="B6" s="6" t="n">
        <v>15640</v>
      </c>
      <c r="C6" s="6" t="n">
        <v>15710</v>
      </c>
      <c r="D6" s="6" t="n">
        <v>9238</v>
      </c>
    </row>
    <row r="7" spans="1:4">
      <c r="A7" s="4" t="s">
        <v>164</v>
      </c>
      <c r="B7" s="6" t="n">
        <v>2765</v>
      </c>
      <c r="C7" s="6" t="n">
        <v>2117</v>
      </c>
      <c r="D7" s="6" t="n">
        <v>1595</v>
      </c>
    </row>
    <row r="8" spans="1:4">
      <c r="A8" s="4" t="s">
        <v>165</v>
      </c>
      <c r="B8" s="6" t="n">
        <v>-3584</v>
      </c>
      <c r="C8" s="6" t="n">
        <v>-2163</v>
      </c>
      <c r="D8" s="6" t="n">
        <v>-24</v>
      </c>
    </row>
    <row r="9" spans="1:4">
      <c r="A9" s="4" t="s">
        <v>166</v>
      </c>
      <c r="B9" s="6" t="n">
        <v>616</v>
      </c>
      <c r="C9" s="6" t="n">
        <v>176</v>
      </c>
      <c r="D9" s="6" t="n">
        <v>113</v>
      </c>
    </row>
    <row r="10" spans="1:4">
      <c r="A10" s="4" t="s">
        <v>167</v>
      </c>
      <c r="B10" s="6" t="n">
        <v>-1612</v>
      </c>
      <c r="C10" s="6" t="n">
        <v>859</v>
      </c>
      <c r="D10" s="6" t="n">
        <v>46</v>
      </c>
    </row>
    <row r="11" spans="1:4">
      <c r="A11" s="3" t="s">
        <v>168</v>
      </c>
    </row>
    <row r="12" spans="1:4">
      <c r="A12" s="4" t="s">
        <v>68</v>
      </c>
      <c r="B12" s="6" t="n">
        <v>-18496</v>
      </c>
    </row>
    <row r="13" spans="1:4">
      <c r="A13" s="4" t="s">
        <v>69</v>
      </c>
      <c r="B13" s="6" t="n">
        <v>1675</v>
      </c>
      <c r="C13" s="6" t="n">
        <v>-3937</v>
      </c>
      <c r="D13" s="6" t="n">
        <v>1630</v>
      </c>
    </row>
    <row r="14" spans="1:4">
      <c r="A14" s="4" t="s">
        <v>74</v>
      </c>
      <c r="B14" s="6" t="n">
        <v>2951</v>
      </c>
    </row>
    <row r="15" spans="1:4">
      <c r="A15" s="4" t="s">
        <v>169</v>
      </c>
      <c r="B15" s="6" t="n">
        <v>-343</v>
      </c>
      <c r="C15" s="6" t="n">
        <v>-180</v>
      </c>
      <c r="D15" s="6" t="n">
        <v>1000</v>
      </c>
    </row>
    <row r="16" spans="1:4">
      <c r="A16" s="4" t="s">
        <v>77</v>
      </c>
      <c r="B16" s="6" t="n">
        <v>2598</v>
      </c>
      <c r="C16" s="6" t="n">
        <v>-282</v>
      </c>
      <c r="D16" s="6" t="n">
        <v>470</v>
      </c>
    </row>
    <row r="17" spans="1:4">
      <c r="A17" s="4" t="s">
        <v>78</v>
      </c>
      <c r="B17" s="6" t="n">
        <v>11728</v>
      </c>
      <c r="C17" s="6" t="n">
        <v>-1600</v>
      </c>
      <c r="D17" s="6" t="n">
        <v>4900</v>
      </c>
    </row>
    <row r="18" spans="1:4">
      <c r="A18" s="4" t="s">
        <v>170</v>
      </c>
      <c r="B18" s="6" t="n">
        <v>-2506</v>
      </c>
    </row>
    <row r="19" spans="1:4">
      <c r="A19" s="4" t="s">
        <v>171</v>
      </c>
      <c r="C19" s="6" t="n">
        <v>321</v>
      </c>
      <c r="D19" s="6" t="n">
        <v>515</v>
      </c>
    </row>
    <row r="20" spans="1:4">
      <c r="A20" s="4" t="s">
        <v>172</v>
      </c>
      <c r="B20" s="6" t="n">
        <v>80831</v>
      </c>
      <c r="C20" s="6" t="n">
        <v>61380</v>
      </c>
      <c r="D20" s="6" t="n">
        <v>-10135</v>
      </c>
    </row>
    <row r="21" spans="1:4">
      <c r="A21" s="4" t="s">
        <v>173</v>
      </c>
      <c r="B21" s="6" t="n">
        <v>48666</v>
      </c>
      <c r="C21" s="6" t="n">
        <v>-15887</v>
      </c>
      <c r="D21" s="6" t="n">
        <v>-61350</v>
      </c>
    </row>
    <row r="22" spans="1:4">
      <c r="A22" s="3" t="s">
        <v>174</v>
      </c>
    </row>
    <row r="23" spans="1:4">
      <c r="A23" s="4" t="s">
        <v>175</v>
      </c>
      <c r="B23" s="6" t="n">
        <v>-7718</v>
      </c>
      <c r="C23" s="6" t="n">
        <v>-4305</v>
      </c>
      <c r="D23" s="6" t="n">
        <v>-3985</v>
      </c>
    </row>
    <row r="24" spans="1:4">
      <c r="A24" s="4" t="s">
        <v>176</v>
      </c>
      <c r="B24" s="6" t="n">
        <v>172</v>
      </c>
    </row>
    <row r="25" spans="1:4">
      <c r="A25" s="4" t="s">
        <v>177</v>
      </c>
      <c r="B25" s="6" t="n">
        <v>-494231</v>
      </c>
      <c r="C25" s="6" t="n">
        <v>-333228</v>
      </c>
      <c r="D25" s="6" t="n">
        <v>-147296</v>
      </c>
    </row>
    <row r="26" spans="1:4">
      <c r="A26" s="4" t="s">
        <v>178</v>
      </c>
      <c r="B26" s="6" t="n">
        <v>411300</v>
      </c>
      <c r="C26" s="6" t="n">
        <v>364000</v>
      </c>
      <c r="D26" s="6" t="n">
        <v>147600</v>
      </c>
    </row>
    <row r="27" spans="1:4">
      <c r="A27" s="4" t="s">
        <v>179</v>
      </c>
      <c r="B27" s="6" t="n">
        <v>-90477</v>
      </c>
      <c r="C27" s="6" t="n">
        <v>26467</v>
      </c>
      <c r="D27" s="6" t="n">
        <v>-3681</v>
      </c>
    </row>
    <row r="28" spans="1:4">
      <c r="A28" s="3" t="s">
        <v>180</v>
      </c>
    </row>
    <row r="29" spans="1:4">
      <c r="A29" s="4" t="s">
        <v>181</v>
      </c>
      <c r="B29" s="6" t="n">
        <v>77617</v>
      </c>
    </row>
    <row r="30" spans="1:4">
      <c r="A30" s="4" t="s">
        <v>182</v>
      </c>
      <c r="D30" s="6" t="n">
        <v>57994</v>
      </c>
    </row>
    <row r="31" spans="1:4">
      <c r="A31" s="4" t="s">
        <v>183</v>
      </c>
      <c r="B31" s="6" t="n">
        <v>2714</v>
      </c>
      <c r="C31" s="6" t="n">
        <v>3889</v>
      </c>
      <c r="D31" s="6" t="n">
        <v>1363</v>
      </c>
    </row>
    <row r="32" spans="1:4">
      <c r="A32" s="4" t="s">
        <v>184</v>
      </c>
      <c r="B32" s="6" t="n">
        <v>663</v>
      </c>
      <c r="C32" s="6" t="n">
        <v>860</v>
      </c>
      <c r="D32" s="6" t="n">
        <v>563</v>
      </c>
    </row>
    <row r="33" spans="1:4">
      <c r="A33" s="4" t="s">
        <v>185</v>
      </c>
      <c r="B33" s="6" t="n">
        <v>80994</v>
      </c>
      <c r="C33" s="6" t="n">
        <v>4749</v>
      </c>
      <c r="D33" s="6" t="n">
        <v>59920</v>
      </c>
    </row>
    <row r="34" spans="1:4">
      <c r="A34" s="4" t="s">
        <v>186</v>
      </c>
      <c r="B34" s="6" t="n">
        <v>39183</v>
      </c>
      <c r="C34" s="6" t="n">
        <v>15329</v>
      </c>
      <c r="D34" s="6" t="n">
        <v>-5111</v>
      </c>
    </row>
    <row r="35" spans="1:4">
      <c r="A35" s="4" t="s">
        <v>187</v>
      </c>
      <c r="B35" s="6" t="n">
        <v>47594</v>
      </c>
      <c r="C35" s="6" t="n">
        <v>32265</v>
      </c>
      <c r="D35" s="6" t="n">
        <v>37376</v>
      </c>
    </row>
    <row r="36" spans="1:4">
      <c r="A36" s="4" t="s">
        <v>188</v>
      </c>
      <c r="B36" s="6" t="n">
        <v>86777</v>
      </c>
      <c r="C36" s="6" t="n">
        <v>47594</v>
      </c>
      <c r="D36" s="7" t="n">
        <v>32265</v>
      </c>
    </row>
    <row r="37" spans="1:4">
      <c r="A37" s="3" t="s">
        <v>189</v>
      </c>
    </row>
    <row r="38" spans="1:4">
      <c r="A38" s="4" t="s">
        <v>149</v>
      </c>
      <c r="C38" s="6" t="n">
        <v>20050</v>
      </c>
    </row>
    <row r="39" spans="1:4">
      <c r="A39" s="4" t="s">
        <v>190</v>
      </c>
      <c r="B39" s="6" t="n">
        <v>30964</v>
      </c>
    </row>
    <row r="40" spans="1:4">
      <c r="A40" s="4" t="s">
        <v>191</v>
      </c>
      <c r="B40" s="7" t="n">
        <v>434</v>
      </c>
      <c r="C40" s="6" t="n">
        <v>300</v>
      </c>
    </row>
    <row r="41" spans="1:4">
      <c r="A41" s="4" t="s">
        <v>192</v>
      </c>
    </row>
    <row r="42" spans="1:4">
      <c r="A42" s="3" t="s">
        <v>189</v>
      </c>
    </row>
    <row r="43" spans="1:4">
      <c r="A43" s="4" t="s">
        <v>149</v>
      </c>
      <c r="C43" s="7" t="n">
        <v>199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55:28Z</dcterms:created>
  <dcterms:modified xmlns:dcterms="http://purl.org/dc/terms/" xmlns:xsi="http://www.w3.org/2001/XMLSchema-instance" xsi:type="dcterms:W3CDTF">2020-03-03T16:55:28Z</dcterms:modified>
</cp:coreProperties>
</file>